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Warrants Liability, at Fair Val"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Compensation"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Warrants Liability, at Fair V20" sheetId="20" state="visible" r:id="rId20"/>
    <sheet xmlns:r="http://schemas.openxmlformats.org/officeDocument/2006/relationships" name="Prepaid Expenses and Other Cu21" sheetId="21" state="visible" r:id="rId21"/>
    <sheet xmlns:r="http://schemas.openxmlformats.org/officeDocument/2006/relationships" name="Property and Equipment, net (Ta" sheetId="22" state="visible" r:id="rId22"/>
    <sheet xmlns:r="http://schemas.openxmlformats.org/officeDocument/2006/relationships" name="Accrued Expenses and Other Li23"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Warrants Liability, at Fair V28" sheetId="28" state="visible" r:id="rId28"/>
    <sheet xmlns:r="http://schemas.openxmlformats.org/officeDocument/2006/relationships" name="Warrants Liability, at Fair V29" sheetId="29" state="visible" r:id="rId29"/>
    <sheet xmlns:r="http://schemas.openxmlformats.org/officeDocument/2006/relationships" name="Warrants Liability, at Fair V30" sheetId="30" state="visible" r:id="rId30"/>
    <sheet xmlns:r="http://schemas.openxmlformats.org/officeDocument/2006/relationships" name="Prepaid Expenses and Other Cu31" sheetId="31" state="visible" r:id="rId31"/>
    <sheet xmlns:r="http://schemas.openxmlformats.org/officeDocument/2006/relationships" name="Property and Equipment, net - P" sheetId="32" state="visible" r:id="rId32"/>
    <sheet xmlns:r="http://schemas.openxmlformats.org/officeDocument/2006/relationships" name="Property and Equipment, net - A" sheetId="33" state="visible" r:id="rId33"/>
    <sheet xmlns:r="http://schemas.openxmlformats.org/officeDocument/2006/relationships" name="Accrued Expenses and Other Li34" sheetId="34" state="visible" r:id="rId34"/>
    <sheet xmlns:r="http://schemas.openxmlformats.org/officeDocument/2006/relationships" name="Commitments and Contingencies -" sheetId="35" state="visible" r:id="rId35"/>
    <sheet xmlns:r="http://schemas.openxmlformats.org/officeDocument/2006/relationships" name="Stockholders' Equity (2014 Shel" sheetId="36" state="visible" r:id="rId36"/>
    <sheet xmlns:r="http://schemas.openxmlformats.org/officeDocument/2006/relationships" name="Stockholders' Equity (2016 Shel" sheetId="37" state="visible" r:id="rId37"/>
    <sheet xmlns:r="http://schemas.openxmlformats.org/officeDocument/2006/relationships" name="Stockholders' Equity (2017 Shel" sheetId="38" state="visible" r:id="rId38"/>
    <sheet xmlns:r="http://schemas.openxmlformats.org/officeDocument/2006/relationships" name="Stockholders' Equity (Warrant E" sheetId="39" state="visible" r:id="rId39"/>
    <sheet xmlns:r="http://schemas.openxmlformats.org/officeDocument/2006/relationships" name="Stock Compensation - Additional"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347">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PRX</t>
  </si>
  <si>
    <t>Entity Registrant Name</t>
  </si>
  <si>
    <t>CATALYST PHARMACEUTICALS, INC.</t>
  </si>
  <si>
    <t>Entity Central Index Key</t>
  </si>
  <si>
    <t>Current Fiscal Year End Date</t>
  </si>
  <si>
    <t>--12-31</t>
  </si>
  <si>
    <t>Entity Filer Category</t>
  </si>
  <si>
    <t>Accelerated Filer</t>
  </si>
  <si>
    <t>Entity Common Stock, Shares Outstanding</t>
  </si>
  <si>
    <t>Balance Sheets - USD ($)</t>
  </si>
  <si>
    <t>Dec. 31, 2016</t>
  </si>
  <si>
    <t>Current Assets:</t>
  </si>
  <si>
    <t>Cash and cash equivalents</t>
  </si>
  <si>
    <t>Short-term investments</t>
  </si>
  <si>
    <t>Prepaid expenses and other current assets</t>
  </si>
  <si>
    <t>Total current assets</t>
  </si>
  <si>
    <t>Property and equipment, net</t>
  </si>
  <si>
    <t>Deposits</t>
  </si>
  <si>
    <t>Total assets</t>
  </si>
  <si>
    <t>Current Liabilities:</t>
  </si>
  <si>
    <t>Accounts payable</t>
  </si>
  <si>
    <t>Accrued expenses and other liabilities</t>
  </si>
  <si>
    <t>Total current liabilities</t>
  </si>
  <si>
    <t>Accrued expenses and other liabilities, non-current</t>
  </si>
  <si>
    <t>Warrants liability, at fair value</t>
  </si>
  <si>
    <t>Total liabilities</t>
  </si>
  <si>
    <t>Commitments and contingencies</t>
  </si>
  <si>
    <t xml:space="preserve"> </t>
  </si>
  <si>
    <t>Stockholders' equity:</t>
  </si>
  <si>
    <t>Preferred stock, $0.001 par value, 5,000,000 shares authorized: none issued and outstanding at June 30, 2017 and December 31, 2016</t>
  </si>
  <si>
    <t>Common stock, $0.001 par value, 150,000,000 shares authorized; 84,554,979 shares and 82,972,316 shares issued and outstanding at June 30, 2017 and December 31, 2016,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6</t>
  </si>
  <si>
    <t>Operating costs and expenses:</t>
  </si>
  <si>
    <t>Research and development</t>
  </si>
  <si>
    <t>General and administrative</t>
  </si>
  <si>
    <t>Total operating costs and expenses</t>
  </si>
  <si>
    <t>Loss from operations</t>
  </si>
  <si>
    <t>Other income, net</t>
  </si>
  <si>
    <t>Change in fair value of warrants liability</t>
  </si>
  <si>
    <t>Loss before income taxes</t>
  </si>
  <si>
    <t>Provision for income taxes</t>
  </si>
  <si>
    <t>Net loss</t>
  </si>
  <si>
    <t>Net loss per share - basic and diluted</t>
  </si>
  <si>
    <t>Weighted average shares outstanding - basic and diluted</t>
  </si>
  <si>
    <t>Statement of Stockholders' Equity (unaudited) - 6 months ended Jun. 30, 2017 - USD ($)</t>
  </si>
  <si>
    <t>Total</t>
  </si>
  <si>
    <t>Common Stock [Member]</t>
  </si>
  <si>
    <t>Additional Paid-in Capital [Member]</t>
  </si>
  <si>
    <t>Accumulated Deficit [Member]</t>
  </si>
  <si>
    <t>Beginning Balance at Dec. 31, 2016</t>
  </si>
  <si>
    <t>Issuance of stock options for services</t>
  </si>
  <si>
    <t>Amortization of restricted stock for services</t>
  </si>
  <si>
    <t>Exercise of warrants for common stock</t>
  </si>
  <si>
    <t>Ending Balance at Jun. 30, 2017</t>
  </si>
  <si>
    <t>Statements of Cash Flows (unaudited) -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Capital expenditures</t>
  </si>
  <si>
    <t>Purchase of short-term investments</t>
  </si>
  <si>
    <t>Proceeds (purchase) of certificates of deposit</t>
  </si>
  <si>
    <t>Net cash provided by (used in) investing activities</t>
  </si>
  <si>
    <t>Financing Activities:</t>
  </si>
  <si>
    <t>Payment of employee withholding tax related to stock-based compensation</t>
  </si>
  <si>
    <t>Proceeds from exercise of warrants</t>
  </si>
  <si>
    <t>Net cash provided by (used in) financing activities</t>
  </si>
  <si>
    <t>Net increase (decrease) in cash and cash equivalents</t>
  </si>
  <si>
    <t>Cash and cash equivalents - beginning of period</t>
  </si>
  <si>
    <t>Cash and cash equivalents - end of period</t>
  </si>
  <si>
    <t>Supplemental disclosures of non-cash investing and financing activity</t>
  </si>
  <si>
    <t>Exercise of liability classified warrants for common stock</t>
  </si>
  <si>
    <t>Organization and Description of Business</t>
  </si>
  <si>
    <t>Organization, Consolidation and Presentation of Financial Statements [Abstract]</t>
  </si>
  <si>
    <t>1. Organization and Description of
Business.
Catalyst Pharmaceuticals, Inc. (the Company) is a development-stage
biopharmaceutical company focused on developing and commercializing
innovating therapies for people with rare debilitating diseases,
including Lambert-Eaton Myasthenic Syndrome (LEMS), Congenital
Myasthenic Syndromes (CMS) and infantile spasms.
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June 30, 2017. The Company has been able to fund its
cash needs to date through several public and private offerings of
its common stock and warrants, through government grants, and
through an investment by a strategic purchaser. See Note 9.
Capital Resources
While there can be no assurance, based on currently available
information, the Company estimates that it has sufficient resources
to support its operations for at least the next 12 months.
The Company may raise required funds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such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Accounting Policies [Abstract]</t>
  </si>
  <si>
    <t>2. Basis of Presentation and
Significant Accounting Policies.
a. INTERIM FINANCIAL
STATEMENTS. 10-Q
In the opinion of management, the accompanying unaudited interim
financial statements of the Company contain all adjustments
(consisting of only normal recurring adjustments) necessary to
present fairly the financial position of the Company as of the
dates and for the periods presented. Accordingly, these statements
should be read in conjunction with the financial statements and
notes thereto for the year ended December 31, 2016 included in
the 2016 Annual Report on Form 10-K
b. USE OF
ESTIMATES.
c. CASH AND CASH
EQUIVALENTS.
d. SHORT-TERM
INVESTMENTS.
e. PREPAID EXPENSES AND OTHER CURRENT
ASSETS pre-commercialization pre-clinical
f. FAIR VALUE OF FINANCIAL
INSTRUMENTS.
g.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8,454,851 $ 8,454,851 $
— $
—
Short-term investments $ 26,547,663 $ 26,547,663 $
— $
—
Fair Value Measurements at Reporting
Date Using
Balances as of Quoted Prices in Significant Significant
Money market funds $ 13,395,759 $ 13,395,759 $
— $
—
Short-term investments $ 26,512,753 $ 26,512,753 $
— $
—
Warrants liability $ 122,226 $
— $
— $ 122,226
h. WARRANTS
LIABILITY.
i. STOCK-BASED
COMPENSATION.
As of June 30, 2017, there were outstanding stock options to
purchase 6,090,000 shares of common stock, of which stock options
to purchase 3,244,996 shares of common stock were exercisable as of
June 30, 2017.
For the three and six-month
Three months ended June 30, Six months ended June 30,
2017 2016 2017 2016
Research and development $ 223,552 $ 164,392 $ 429,904 $ 258,175
General and administrative 415,017 192,877 962,809 557,063
Total stock-based compensation $ 638,569 $ 357,269 $ 1,392,713 $ 815,238
j. COMPREHENSIVE INCOME
(LOSS).
k. NET LOSS PER
SHARE.
June 30,
2017 2016
Options to purchase common stock 6,090,000 5,148,333
Warrants to purchase common stock 675,000 2,407,663
Unvested restricted stock 26,667 53,334
Potential equivalent common stock excluded 6,791,667 7,609,330
Potentially dilutive options to purchase common stock as of both
June 30, 2017 and 2016 have exercise prices ranging from $0.47
to $4.64. Potentially dilutive warrants to purchase common stock as
of June 30, 2016 have exercise prices ranging from $1.04 to
$2.08. Potentially dilutive warrants to purchase common stock as of
June 30, 2017 have an exercise price of $2.08 and expire in
August 2017.
l. RECENTLY ISSUED ACCOUNTING
STANDARDS. No. 2016-02, Leases
(Topic 842) 2016-02
On March 30, 2016, the FASB issued
ASU No. 2016-09, Compensation—Stock
Compensation Improvements to Employee Share-Based
Payment Accounting
In May 2017, the FASB issued ASU No. 2017-09, Compensation
– Stock Compensation (Topic 718): Scope of Modification
Accounting 2017-09</t>
  </si>
  <si>
    <t>Warrants Liability, at Fair Value</t>
  </si>
  <si>
    <t>Text Block [Abstract]</t>
  </si>
  <si>
    <t>3. Warrants Liability, at Fair
Value.
2011 Warrants
The Company allocated approximately $1.3 million of proceeds
from its October 2011 registered direct offering to the fair value
of common stock purchase warrants issued in connection with the
offering that are classified as a liability (the 2011 warrants).
The 2011 warrants are classified as a liability because of
provisions in such warrants that allow for the net cash settlement
of such warrants in the event of certain fundamental transactions
(as defined in the warrant agreement). The valuation of the 2011
warrants is determined using the Black-Scholes Model. This model
uses inputs such as the underlying price of the shares issued when
the warrant is exercised, volatility, risk free interest rate and
expected life of the instrument. The Company has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and the risk-free rate of return. Of those inputs, the
exercise price of the warrants and the remaining term are readily
observable in the warrants agreement. The annual rate of dividends
is based on the Company’s historical practice of not granting
dividends.
The closing price of the Company’s common stock would fall
under Level 1 of the fair value hierarchy as it is a quoted
price in an active market. The risk-free rate of return is a
Level 2 input, while the historical volatility is a
Level 3 input in accordance with the fair value accounting
guidance. Since the lowest level input is a Level 3, the
Company determined the 2011 warrants liability is most
appropriately classified within Level 3 of the fair value
hierarchy. This liability is subject to a fair
value mark-to-market
The calculated value of the 2011 warrants liability was determined
using the Black-Scholes Model with the following assumptions:
December 31, 2016
Risk free interest rate 0.85 %
Expected term 0.33 years
Expected volatility 100 %
Expected dividend yield 0 %
Expected forfeiture rate 0 %
The following table rolls forward the fair value of the
Company’s warrants liability activity for the three
and six-month
Three months ended June 30, Six months ended June 30,
2017 2016 2017 2016
Fair value, beginning of period $ 519,461 $ 275,007 $ 122,226 $ 1,008,363
Issuance of warrants
—
—
—
—
Exercise of warrants (309,130 )
— (309,130 )
—
Change in fair value (210,331 ) (152,783 ) 186,904 (886,139 )
Fair value, end of period $
— $ 122,224 $
— $ 122,224
During both the three and six months ended June 30, 2017,
613,913 of the 2011 warrants were exercised, with proceeds of
$798,087 to the Company. During the three and six months ended
June 30, 2016, none of the 2011 warrants were exercised. On
May 2, 2017, the 150,000 remaining outstanding and unexercised
2011 warrants expired.</t>
  </si>
  <si>
    <t>Prepaid Expenses and Other Current Assets</t>
  </si>
  <si>
    <t>4. Prepaid Expenses and Other Current
Assets.
Prepaid expenses and other current assets consist of the
following:
June 30, 2017 December 31, 2016
Prepaid research fees $ 218,997 $ 334,565
Prepaid insurance 275,563 598,909
Prepaid pre-commercialization
— 35,500
Prepaid subscription fees 73,536 22,770
Prepaid rent 19,906 19,756
Other 33,556 36,444
Total prepaid expenses and other current assets $ 621,558 $ 1,047,944</t>
  </si>
  <si>
    <t>Property and Equipment, net</t>
  </si>
  <si>
    <t>Property, Plant and Equipment [Abstract]</t>
  </si>
  <si>
    <t>5. Property and Equipment,
net.
Property and equipment, net consists of the following:
June 30, 2017 December 31, 2016
Computer equipment $ 27,915 $ 27,915
Furniture and equipment 177,061 177,061
Leasehold improvements 152,708 152,708
357,684 357,684
Less: Accumulated depreciation (139,395 ) (113,480 )
Total property and equipment, net $ 218,289 $ 244,204
Depreciation expense was $12,957 and $25,915, respectively, for the
three and six-month six-month</t>
  </si>
  <si>
    <t>Accrued Expenses and Other Liabilities</t>
  </si>
  <si>
    <t>Payables and Accruals [Abstract]</t>
  </si>
  <si>
    <t>6. Accrued Expenses and Other
Liabilities.
Accrued expenses and other liabilities consist of the
following:
June 30, 2017 December 31, 2016
Accrued pre-clinical and clinical trial expenses $ 606,554 $ 623,855
Accrued professional fees 130,234 102,673
Accrued compensation and benefits 182,586 264,237
Accrued license fees 205,000 152,500
Deferred rent and lease incentive 20,867 18,094
Other 2,839
—
Current accrued expenses and other liabilities 1,148,080 1,161,359
Deferred rent and lease incentive - non-current 170,519 181,162
Non-current accrued expenses and other liabilities 170,519 181,162
Total accrued expenses and other liabilities $ 1,318,599 $ 1,342,521</t>
  </si>
  <si>
    <t>Commitments and Contingencies</t>
  </si>
  <si>
    <t>Commitments and Contingencies Disclosure [Abstract]</t>
  </si>
  <si>
    <t>7. Commitments and
Contingencies.
a. LICENSE AGREEMENT WITH
NORTHWESTERN UNIVERSITY. CPP-115.
Under the license agreement with Northwestern, the Company is
responsible for continued research and development of any resulting
product candidates. As of June 30, 2017, the Company has paid
$411,590 in connection with the license and has accrued license
fees of $205,000 in the accompanying June 30, 2017 balance
sheet for expenses, maintenance fees and milestones. In addition,
the Company is obligated to pay certain milestone payments in
future years relating to clinical development activities with
respect to CPP-115, CPP-115
b. LICENSE AGREEMENT WITH NEW YORK
UNIVERSITY AND THE FEINSTEIN INSTITUTE FOR MEDICAL
RESEARCH.
c. LICENSE AGREEMENT WITH
BIOMARIN ® ® ®
As part of the License Agreement, the Company has agreed to pay:
(i) royalties to BioMarin for seven years from the first
commercial sale of Firdapse ® ®
Additionally, the Company has agreed to pay certain milestone
payments that BioMarin is obligated to pay to both the third-party
licensor and to the former stockholders of Huxley Pharmaceuticals
(“Huxley”) under an earlier stock purchase agreement
between BioMarin and the former Huxley stockholders. These
milestones aggregate (i) up to approximately $2.6 million
due upon acceptance by the U.S. Food &amp; Drug Administration
(FDA) of a filing of a new drug application (NDA) for
Firdapse ® ® provided,
however
The Company also agreed to share in the cost of certain
post-marketing studies being conducted by BioMarin, and, as of
June 30, 2017, the Company had paid BioMarin $3.8 million
related to expenses in connection with Firdapse ®
d. AGREEMENTS FOR DRUG
DEVELOPMENT, PRE-CLINICAL</t>
  </si>
  <si>
    <t>Income Taxes</t>
  </si>
  <si>
    <t>Income Tax Disclosure [Abstract]</t>
  </si>
  <si>
    <t>8. Income Taxes.
The Company is subject to income taxes in the U.S. federal
jurisdiction and various states jurisdictions. Tax regulations
within each jurisdiction are subject to the interpretation of the
related tax laws and regulations and require significant judgment
to apply. The Company is not subject to U.S. federal, state and
local tax examinations by tax authorities for any years before
2013. If the Company were to subsequently record an unrecognized
tax benefit, associated penalties and tax related interest expense
would be reported as a component of income tax expense.</t>
  </si>
  <si>
    <t>Stockholders' Equity</t>
  </si>
  <si>
    <t>Equity [Abstract]</t>
  </si>
  <si>
    <t>9. Stockholders’
Equity.
2014 Shelf Registration Statement
On January 31, 2014, the Company filed a shelf Registration
Statement on Form S-3 No. 333-193699)
(a) On April 3, 2014, the Company
filed a prospectus supplement and offered for sale 13,023,750
shares of its common stock at a price of $2.21 per share in an
underwritten public offering. The Company received gross proceeds
in the public offering of approximately $28.8 million before
underwriting commission and incurred expenses of approximately
$2.1 million.
(b) On February 4, 2015, the Company
filed a prospectus supplement and offered for sale 11,500,000
shares of its common stock at a price of $3.25 per share in an
underwritten public offering. The Company received gross proceeds
in the public offering of approximately $37.4 million before
underwriting commission and incurred expenses of approximately
$2.5 million.
2016 Shelf Registration Statement
On December 23, 2016, the Company filed a shelf Registration
Statement on Form S-3 No. 333-215315)
2017 Shelf Registration Statement
Subsequent to quarter-end, S-3
Warrant Exercises
During both the three and six months ended June 30, 2017, the
Company issued an aggregate of 1,582,663 shares of its authorized
but unissued common stock upon the exercise of previously issued
common stock purchase warrants, with net proceeds to the Company of
$1,805,437. No warrants were exercised during the three and six
months ended June 30, 2016.</t>
  </si>
  <si>
    <t>Stock Compensation</t>
  </si>
  <si>
    <t>Disclosure of Compensation Related Costs, Share-based Payments [Abstract]</t>
  </si>
  <si>
    <t>10. Stock Compensation.
Stock Options
During the three and six-month six-month six-month
During the three and six-month six-month six-month
No options were exercised during the three and six months ended
June 30, 2017.
No options were exercised during the three months ended
June 30, 2016. During the six months ended June 30, 2016,
options to purchase 50,000 shares of the Company’s common
stock were exercised on a “cashless” basis, resulting
in the issuance of an aggregate 20,030 shares of the
Company’s common stock.
As of June 30, 2017, there was approximately $2,292,000 of
unrecognized compensation expense related to non-vested
Restricted Stock Units
No restricted stock units were granted during the three and six
months ended June 30, 2017 and 2016. The Company recorded
stock-based compensation related to restricted stock units totaling
$18,815 and $37,423, respectively, during the three and
six-month six-month non-vested</t>
  </si>
  <si>
    <t>Subsequent Events</t>
  </si>
  <si>
    <t>Subsequent Events [Abstract]</t>
  </si>
  <si>
    <t>11. Subsequent Events.
Subsequent to quarter-end, S-3</t>
  </si>
  <si>
    <t>Basis of Presentation and Significant Accounting Policies (Policies)</t>
  </si>
  <si>
    <t>INTERIM FINANCIAL STATEMENTS</t>
  </si>
  <si>
    <t>a. INTERIM FINANCIAL STATEMENTS. 10-Q
In the opinion of management, the accompanying unaudited interim
financial statements of the Company contain all adjustments
(consisting of only normal recurring adjustments) necessary to
present fairly the financial position of the Company as of the
dates and for the periods presented. Accordingly, these statements
should be read in conjunction with the financial statements and
notes thereto for the year ended December 31, 2016 included in
the 2016 Annual Report on Form 10-K</t>
  </si>
  <si>
    <t>USE OF ESTIMATES</t>
  </si>
  <si>
    <t xml:space="preserve">b. USE OF
ESTIMATES. </t>
  </si>
  <si>
    <t>CASH AND CASH EQUIVALENTS</t>
  </si>
  <si>
    <t>c. CASH AND CASH
EQUIVALENTS.</t>
  </si>
  <si>
    <t>SHORT-TERM INVESTMENTS</t>
  </si>
  <si>
    <t>d. SHORT-TERM
INVESTMENTS.</t>
  </si>
  <si>
    <t>PREPAID EXPENSES AND OTHER CURRENT ASSETS</t>
  </si>
  <si>
    <t>e. PREPAID EXPENSES AND OTHER CURRENT
ASSETS pre-commercialization pre-clinical</t>
  </si>
  <si>
    <t>FAIR VALUE OF FINANCIAL INSTRUMENTS</t>
  </si>
  <si>
    <t xml:space="preserve">f. FAIR VALUE OF FINANCIAL
INSTRUMENTS. </t>
  </si>
  <si>
    <t>FAIR VALUE MEASUREMENTS</t>
  </si>
  <si>
    <t>g.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8,454,851 $ 8,454,851 $
— $
—
Short-term investments $ 26,547,663 $ 26,547,663 $
— $
—
Fair Value Measurements at Reporting
Date Using
Balances as of Quoted Prices in Significant Significant
Money market funds $ 13,395,759 $ 13,395,759 $
— $
—
Short-term investments $ 26,512,753 $ 26,512,753 $
— $
—
Warrants liability $ 122,226 $
— $
— $ 122,226</t>
  </si>
  <si>
    <t>WARRANTS LIABILITY</t>
  </si>
  <si>
    <t>h. WARRANTS
LIABILITY.</t>
  </si>
  <si>
    <t>STOCK-BASED COMPENSATION</t>
  </si>
  <si>
    <t>STOCK-BASED
COMPENSATION.
As of June 30, 2017, there were outstanding stock options to
purchase 6,090,000 shares of common stock, of which stock options
to purchase 3,244,996 shares of common stock were exercisable as of
June 30, 2017.
For the three and six-month
Three months ended June 30, Six months ended June 30,
2017 2016 2017 2016
Research and development $ 223,552 $ 164,392 $ 429,904 $ 258,175
General and administrative 415,017 192,877 962,809 557,063
Total stock-based compensation $ 638,569 $ 357,269 $ 1,392,713 $ 815,238</t>
  </si>
  <si>
    <t>COMPREHENSIVE INCOME (LOSS)</t>
  </si>
  <si>
    <t>j. COMPREHENSIVE INCOME
(LOSS).</t>
  </si>
  <si>
    <t>NET LOSS PER SHARE</t>
  </si>
  <si>
    <t>k. NET LOSS PER SHARE.
June 30,
2017 2016
Options to purchase common stock 6,090,000 5,148,333
Warrants to purchase common stock 675,000 2,407,663
Unvested restricted stock 26,667 53,334
Potential equivalent common stock excluded 6,791,667 7,609,330
Potentially dilutive options to purchase common stock as of both
June 30, 2017 and 2016 have exercise prices ranging from $0.47
to $4.64. Potentially dilutive warrants to purchase common stock as
of June 30, 2016 have exercise prices ranging from $1.04 to
$2.08. Potentially dilutive warrants to purchase common stock as of
June 30, 2017 have an exercise price of $2.08 and expire in
August 2017.</t>
  </si>
  <si>
    <t>RECENTLY ISSUED ACCOUNTING STANDARDS</t>
  </si>
  <si>
    <t>l. RECENTLY ISSUED ACCOUNTING
STANDARDS. No. 2016-02, Leases (Topic
842) 2016-02
On March 30, 2016, the FASB issued ASU No. 2016-09, Compensation—Stock Compensation Improvements to Employee Share-Based Payment Accounting
In May 2017, the FASB issued ASU No. 2017-09, Compensation
– Stock Compensation (Topic 718): Scope of Modification
Accounting 2017-09</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8,454,851 $ 8,454,851 $
— $
—
Short-term investments $ 26,547,663 $ 26,547,663 $
— $
—
Fair Value Measurements at Reporting
Date Using
Balances as of Quoted Prices in Significant Significant
Money market funds $ 13,395,759 $ 13,395,759 $
— $
—
Short-term investments $ 26,512,753 $ 26,512,753 $
— $
—
Warrants liability $ 122,226 $
— $
— $ 122,226</t>
  </si>
  <si>
    <t>Stock-Based Compensation Expense</t>
  </si>
  <si>
    <t>For the three and six-month
Three months ended June 30, Six months ended June 30,
2017 2016 2017 2016
Research and development $ 223,552 $ 164,392 $ 429,904 $ 258,175
General and administrative 415,017 192,877 962,809 557,063
Total stock-based compensation $ 638,569 $ 357,269 $ 1,392,713 $ 815,238</t>
  </si>
  <si>
    <t>Potential Shares Excluded from Determination of Basic and Diluted Net Loss Per Share</t>
  </si>
  <si>
    <t>k. NET LOSS PER SHARE.
June 30,
2017 2016
Options to purchase common stock 6,090,000 5,148,333
Warrants to purchase common stock 675,000 2,407,663
Unvested restricted stock 26,667 53,334
Potential equivalent common stock excluded 6,791,667 7,609,330</t>
  </si>
  <si>
    <t>Warrants Liability, at Fair Value (Tables)</t>
  </si>
  <si>
    <t>Summary of Company's Warrants Liability Activity</t>
  </si>
  <si>
    <t>The following table rolls forward the fair value of the
Company’s warrants liability activity for the three
and six-month
Three months ended June 30, Six months ended June 30,
2017 2016 2017 2016
Fair value, beginning of period $ 519,461 $ 275,007 $ 122,226 $ 1,008,363
Issuance of warrants
—
—
—
—
Exercise of warrants (309,130 )
— (309,130 )
—
Change in fair value (210,331 ) (152,783 ) 186,904 (886,139 )
Fair value, end of period $
— $ 122,224 $
— $ 122,224</t>
  </si>
  <si>
    <t>Warrants Liability, at Fair Value [Member]</t>
  </si>
  <si>
    <t>Summary of Assumptions Used in Black-Scholes Model to Calculate Fair Value of Warrants Liability</t>
  </si>
  <si>
    <t xml:space="preserve">The calculated value of the 2011 warrants liability was determined
using the Black-Scholes Model with the following assumptions:
December 31, 2016
Risk free interest rate 0.85 %
Expected term 0.33 years
Expected volatility 100 %
Expected dividend yield 0 %
Expected forfeiture rate 0 % </t>
  </si>
  <si>
    <t>Prepaid Expenses and Other Current Assets (Tables)</t>
  </si>
  <si>
    <t>Prepaid expenses and other current assets consist of the
following:
June 30, 2017 December 31, 2016
Prepaid research fees $ 218,997 $ 334,565
Prepaid insurance 275,563 598,909
Prepaid pre-commercialization
— 35,500
Prepaid subscription fees 73,536 22,770
Prepaid rent 19,906 19,756
Other 33,556 36,444
Total prepaid expenses and other current assets $ 621,558 $ 1,047,944</t>
  </si>
  <si>
    <t>Property and Equipment, net (Tables)</t>
  </si>
  <si>
    <t>Property and equipment, net consists of the following:
June 30, 2017 December 31, 2016
Computer equipment $ 27,915 $ 27,915
Furniture and equipment 177,061 177,061
Leasehold improvements 152,708 152,708
357,684 357,684
Less: Accumulated depreciation (139,395 ) (113,480 )
Total property and equipment, net $ 218,289 $ 244,204</t>
  </si>
  <si>
    <t>Accrued Expenses and Other Liabilities (Tables)</t>
  </si>
  <si>
    <t>Schedule of Accrued Expenses and Other Liabilities</t>
  </si>
  <si>
    <t>Accrued expenses and other liabilities consist of the
following:
June 30, 2017 December 31, 2016
Accrued pre-clinical and clinical trial expenses $ 606,554 $ 623,855
Accrued professional fees 130,234 102,673
Accrued compensation and benefits 182,586 264,237
Accrued license fees 205,000 152,500
Deferred rent and lease incentive 20,867 18,094
Other 2,839
—
Current accrued expenses and other liabilities 1,148,080 1,161,359
Deferred rent and lease incentive - non-current 170,519 181,162
Non-current accrued expenses and other liabilities 170,519 181,162
Total accrued expenses and other liabilities $ 1,318,599 $ 1,342,521</t>
  </si>
  <si>
    <t>Basis of Presentation and Significant Accounting Policies - Additional Information (Detail) - USD ($)</t>
  </si>
  <si>
    <t>1 Months Ended</t>
  </si>
  <si>
    <t>Oct. 31, 2011</t>
  </si>
  <si>
    <t>Summary Of Basis Of Presentation And Significant Accounting Policies [Line Items]</t>
  </si>
  <si>
    <t>Maximum maturity period of cash and cash equivalent</t>
  </si>
  <si>
    <t>Three months</t>
  </si>
  <si>
    <t>Number of options outstanding</t>
  </si>
  <si>
    <t>Number of options exercisable</t>
  </si>
  <si>
    <t>Stock option exercise price range, Minimum</t>
  </si>
  <si>
    <t>Stock option exercise price range, Maximum</t>
  </si>
  <si>
    <t>Potentially dilutive warrants to purchase common stock</t>
  </si>
  <si>
    <t>Trading Securities [Member] | Other Income, Net [Member]</t>
  </si>
  <si>
    <t>Unrealized gain</t>
  </si>
  <si>
    <t>October 28, 2011 Warrants [Member]</t>
  </si>
  <si>
    <t>Warrants issued in offering</t>
  </si>
  <si>
    <t>Warrants outstanding</t>
  </si>
  <si>
    <t>Minimum [Member]</t>
  </si>
  <si>
    <t>Minimum amortization period of compensation cost on straight line basis</t>
  </si>
  <si>
    <t>1 year</t>
  </si>
  <si>
    <t>Maximum [Member]</t>
  </si>
  <si>
    <t>3 years</t>
  </si>
  <si>
    <t>Basis of Presentation and Significant Accounting Policies - Fair Value Measurement Specific to Assets or Liability (Detail) - USD ($)</t>
  </si>
  <si>
    <t>Fair Value, Assets and Liabilities Measured on Recurring and Nonrecurring Basis [Line Items]</t>
  </si>
  <si>
    <t>Warrants liability</t>
  </si>
  <si>
    <t>Money Market Funds [Member]</t>
  </si>
  <si>
    <t>Money market funds</t>
  </si>
  <si>
    <t>Quoted Prices in Active Markets for Identical Assets/Liabilities (Level 1) [Member]</t>
  </si>
  <si>
    <t>Quoted Prices in Active Markets for Identical Assets/Liabilities (Level 1) [Member] | Money Market Funds [Member]</t>
  </si>
  <si>
    <t>Significant Unobservable Inputs (Level 3) [Member]</t>
  </si>
  <si>
    <t>Basis of Presentation and Significant Accounting Policies - Stock-Based Compensation Expense (Detail) - USD ($)</t>
  </si>
  <si>
    <t>Employee Service Share-based Compensation, Allocation of Recognized Period Costs [Line Items]</t>
  </si>
  <si>
    <t>Total stock-based compensation</t>
  </si>
  <si>
    <t>Research and Development [Member]</t>
  </si>
  <si>
    <t>General and Administrative [Member]</t>
  </si>
  <si>
    <t>Basis of Presentation and Significant Accounting Policies - Potential Shares Excluded from Determination of Basic and Diluted Net Loss Per Share (Detail) - shares</t>
  </si>
  <si>
    <t>Antidilutive Securities Excluded from Computation of Earnings Per Share [Line Items]</t>
  </si>
  <si>
    <t>Potential equivalent common stock excluded</t>
  </si>
  <si>
    <t>Options to Purchase Common Stock [Member]</t>
  </si>
  <si>
    <t>Unvested Restricted Stock [Member]</t>
  </si>
  <si>
    <t>Warrants Liability, at Fair Value - Additional Information (Detail) - USD ($)</t>
  </si>
  <si>
    <t>May 02, 2017</t>
  </si>
  <si>
    <t>Class of Warrant or Right [Line Items]</t>
  </si>
  <si>
    <t>Recognition of warrants fair value at date of issuance</t>
  </si>
  <si>
    <t>Number of warrants exercised during the period</t>
  </si>
  <si>
    <t>Proceeds of Warrants</t>
  </si>
  <si>
    <t>October 28, 2011 Warrants [Member] | Warrants Liability, at Fair Value [Member]</t>
  </si>
  <si>
    <t>Warrant outstanding and unexercised</t>
  </si>
  <si>
    <t>Warrants Liability, at Fair Value - Summary of Assumptions Used in Black-Scholes Model to Calculate Fair Value of Warrants Liability (Detail) - Warrants Liability, at Fair Value [Member]</t>
  </si>
  <si>
    <t>12 Months Ended</t>
  </si>
  <si>
    <t>Fair Value Inputs, Liabilities, Quantitative Information [Line Items]</t>
  </si>
  <si>
    <t>Risk free interest rate</t>
  </si>
  <si>
    <t>0.85%</t>
  </si>
  <si>
    <t>Expected term</t>
  </si>
  <si>
    <t>3 months 29 days</t>
  </si>
  <si>
    <t>Expected volatility</t>
  </si>
  <si>
    <t>100.00%</t>
  </si>
  <si>
    <t>Expected dividend yield</t>
  </si>
  <si>
    <t>0.00%</t>
  </si>
  <si>
    <t>Expected forfeiture rate</t>
  </si>
  <si>
    <t>Warrants Liability, at Fair Value - Summary of Company's Warrants Liability Activity (Detail) - USD ($)</t>
  </si>
  <si>
    <t>Fair Value Disclosures [Abstract]</t>
  </si>
  <si>
    <t>Fair value, beginning of period</t>
  </si>
  <si>
    <t>Issuance of warrants</t>
  </si>
  <si>
    <t>Exercise of warrants</t>
  </si>
  <si>
    <t>Change in fair value</t>
  </si>
  <si>
    <t>Fair value, end of period</t>
  </si>
  <si>
    <t>Prepaid Expenses and Other Current Assets - Prepaid Expenses and Other Current Assets (Detail) - USD ($)</t>
  </si>
  <si>
    <t>Deferred Costs, Capitalized, Prepaid, and Other Assets Disclosure [Abstract]</t>
  </si>
  <si>
    <t>Prepaid research fees</t>
  </si>
  <si>
    <t>Prepaid insurance</t>
  </si>
  <si>
    <t>Prepaid pre-commercialization fees</t>
  </si>
  <si>
    <t>Prepaid subscription fees</t>
  </si>
  <si>
    <t>Prepaid rent</t>
  </si>
  <si>
    <t>Other</t>
  </si>
  <si>
    <t>Total prepaid expenses and other current assets</t>
  </si>
  <si>
    <t>Property and Equipment, net - Property and Equipment, net (Detail) - USD ($)</t>
  </si>
  <si>
    <t>Property, Plant and Equipment [Line Items]</t>
  </si>
  <si>
    <t>Property and equipment, gross</t>
  </si>
  <si>
    <t>Less: Accumulated depreciation</t>
  </si>
  <si>
    <t>Total property and equipment, net</t>
  </si>
  <si>
    <t>Computer Equipment [Member]</t>
  </si>
  <si>
    <t>Furniture and Equipment [Member]</t>
  </si>
  <si>
    <t>Leasehold Improvements [Member]</t>
  </si>
  <si>
    <t>Property and Equipment, net - Additional Information (Detail) - USD ($)</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Deferred rent and lease incentive</t>
  </si>
  <si>
    <t>Current accrued expenses and other liabilities</t>
  </si>
  <si>
    <t>Deferred rent and lease incentive - non-current</t>
  </si>
  <si>
    <t>Non-current accrued expenses and other liabilities</t>
  </si>
  <si>
    <t>Total accrued expenses and other liabilities</t>
  </si>
  <si>
    <t>Commitments and Contingencies - Additional Information (Detail) - USD ($)</t>
  </si>
  <si>
    <t>Apr. 20, 2018</t>
  </si>
  <si>
    <t>Oct. 26, 2012</t>
  </si>
  <si>
    <t>Commitments [Line Items]</t>
  </si>
  <si>
    <t>Northwestern License Agreement [Member]</t>
  </si>
  <si>
    <t>License fee paid</t>
  </si>
  <si>
    <t>Future milestone payment</t>
  </si>
  <si>
    <t>License Agreement with BioMarin [Member]</t>
  </si>
  <si>
    <t>Date on which strategic collaboration is entered into</t>
  </si>
  <si>
    <t>Oct. 26,
		2012</t>
  </si>
  <si>
    <t>Investment pursuant to strategic collaboration</t>
  </si>
  <si>
    <t>Royalty agreement period</t>
  </si>
  <si>
    <t>7 years</t>
  </si>
  <si>
    <t>Net sales royalty threshold</t>
  </si>
  <si>
    <t>Milestone payment due upon NDA acceptance</t>
  </si>
  <si>
    <t>Milestone payment due upon NDA approval</t>
  </si>
  <si>
    <t>Costs paid for Firdapse joint studies</t>
  </si>
  <si>
    <t>Milestone Payment Description</t>
  </si>
  <si>
    <t>However that  the total milestone payments that the Company will be obligated to pay if it  meets milestone (i) and/or milestone (ii) above will be reduced to an aggregate  of $150,000 and $3.0 million, respectively, if either of these respective  milestones are met after April 20, 2018</t>
  </si>
  <si>
    <t>License Agreement with BioMarin [Member] | Minimum [Member]</t>
  </si>
  <si>
    <t>Percentage of royalty on net sales</t>
  </si>
  <si>
    <t>7.00%</t>
  </si>
  <si>
    <t>License Agreement with BioMarin [Member] | Maximum [Member]</t>
  </si>
  <si>
    <t>10.00%</t>
  </si>
  <si>
    <t>License Agreement with BioMarin [Member] | Scenario, Forecast [Member]</t>
  </si>
  <si>
    <t>Aggregate milestone payment reduction after certain period upon NDA acceptance</t>
  </si>
  <si>
    <t>Aggregate milestone payment reduction after certain period upon NDA approval</t>
  </si>
  <si>
    <t>Stockholders' Equity (2014 Shelf Registration Statement) - Additional Information (Detail) - USD ($)</t>
  </si>
  <si>
    <t>Feb. 04, 2015</t>
  </si>
  <si>
    <t>Apr. 03, 2014</t>
  </si>
  <si>
    <t>Jan. 31, 2014</t>
  </si>
  <si>
    <t>2014 Shelf Registration Statement [Member]</t>
  </si>
  <si>
    <t>Stockholders' Equity [Line Items]</t>
  </si>
  <si>
    <t>Maximum dollar amount of common stock to be issued under shelf registration statement</t>
  </si>
  <si>
    <t>Expiry date of common stock remaining under the shelf registration statement</t>
  </si>
  <si>
    <t>Mar. 19,
		2017</t>
  </si>
  <si>
    <t>Underwritten Public Offering [Member]</t>
  </si>
  <si>
    <t>Number of common stock sold in offering</t>
  </si>
  <si>
    <t>Common stock issued, price per share</t>
  </si>
  <si>
    <t>Gross proceeds from issuance of common stock</t>
  </si>
  <si>
    <t>Offering expenses</t>
  </si>
  <si>
    <t>Stockholders' Equity (2016 Shelf Registration Statement) - Additional Information (Detail)</t>
  </si>
  <si>
    <t>Dec. 23, 2016USD ($)</t>
  </si>
  <si>
    <t>2016 Shelf Registration Statement [Member]</t>
  </si>
  <si>
    <t>Stockholders' Equity (2017 Shelf Registration Statement) - Additional Information (Detail)</t>
  </si>
  <si>
    <t>Jul. 12, 2017USD ($)</t>
  </si>
  <si>
    <t>2017 Shelf Registration Statement [Member] | Subsequent Event [Member]</t>
  </si>
  <si>
    <t>Maximum dollar amount of securities to be issued under shelf registration statement</t>
  </si>
  <si>
    <t>Stockholders' Equity (Warrant Exercises) - Additional Information (Detail) - USD ($)</t>
  </si>
  <si>
    <t>Issuance of common stock for warrant exercises</t>
  </si>
  <si>
    <t>Stock Compensation - Additional Information (Detail) - USD ($)</t>
  </si>
  <si>
    <t>Restricted Stock Units (RSUs) [Member]</t>
  </si>
  <si>
    <t>Share-based Compensation Arrangement by Share-based Payment Award [Line Items]</t>
  </si>
  <si>
    <t>Expected remaining weighted average vesting period</t>
  </si>
  <si>
    <t>4 months 13 days</t>
  </si>
  <si>
    <t>Restricted stock unit granted</t>
  </si>
  <si>
    <t>Total compensation expenses related to non-vested awards not yet recognized</t>
  </si>
  <si>
    <t>Stock option granted, contractual term</t>
  </si>
  <si>
    <t>Stock options granted</t>
  </si>
  <si>
    <t>Stock option vested during the period</t>
  </si>
  <si>
    <t>Number of stock options exercised</t>
  </si>
  <si>
    <t>Unrecognized compensation expense related to non-vested stock compensation awards granted under the Plan</t>
  </si>
  <si>
    <t>1 year 6 months 29 days</t>
  </si>
  <si>
    <t>Options to Purchase Common Stock [Member] | Cashless Basis [Member]</t>
  </si>
  <si>
    <t>Shares issued for cashless option exercise</t>
  </si>
  <si>
    <t>Subsequent Events - Additional Information (Detail)</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9568</v>
      </c>
    </row>
    <row r="12" spans="1:3">
      <c r="A12" s="4" t="s">
        <v>19</v>
      </c>
      <c r="B12" s="4" t="s">
        <v>20</v>
      </c>
    </row>
    <row r="13" spans="1:3">
      <c r="A13" s="4" t="s">
        <v>21</v>
      </c>
      <c r="B13" s="4" t="s">
        <v>22</v>
      </c>
    </row>
    <row r="14" spans="1:3">
      <c r="A14" s="4" t="s">
        <v>23</v>
      </c>
      <c r="C14" s="5" t="n">
        <v>84554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4"/>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12</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2</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83727</v>
      </c>
      <c r="C3" s="7" t="n">
        <v>13893064</v>
      </c>
    </row>
    <row r="4" spans="1:3">
      <c r="A4" s="4" t="s">
        <v>28</v>
      </c>
      <c r="B4" s="5" t="n">
        <v>26547663</v>
      </c>
      <c r="C4" s="5" t="n">
        <v>26512753</v>
      </c>
    </row>
    <row r="5" spans="1:3">
      <c r="A5" s="4" t="s">
        <v>29</v>
      </c>
      <c r="B5" s="5" t="n">
        <v>621558</v>
      </c>
      <c r="C5" s="5" t="n">
        <v>1047944</v>
      </c>
    </row>
    <row r="6" spans="1:3">
      <c r="A6" s="4" t="s">
        <v>30</v>
      </c>
      <c r="B6" s="5" t="n">
        <v>35752948</v>
      </c>
      <c r="C6" s="5" t="n">
        <v>41453761</v>
      </c>
    </row>
    <row r="7" spans="1:3">
      <c r="A7" s="4" t="s">
        <v>31</v>
      </c>
      <c r="B7" s="5" t="n">
        <v>218289</v>
      </c>
      <c r="C7" s="5" t="n">
        <v>244204</v>
      </c>
    </row>
    <row r="8" spans="1:3">
      <c r="A8" s="4" t="s">
        <v>32</v>
      </c>
      <c r="B8" s="5" t="n">
        <v>8888</v>
      </c>
      <c r="C8" s="5" t="n">
        <v>8888</v>
      </c>
    </row>
    <row r="9" spans="1:3">
      <c r="A9" s="4" t="s">
        <v>33</v>
      </c>
      <c r="B9" s="5" t="n">
        <v>35980125</v>
      </c>
      <c r="C9" s="5" t="n">
        <v>41706853</v>
      </c>
    </row>
    <row r="10" spans="1:3">
      <c r="A10" s="3" t="s">
        <v>34</v>
      </c>
    </row>
    <row r="11" spans="1:3">
      <c r="A11" s="4" t="s">
        <v>35</v>
      </c>
      <c r="B11" s="5" t="n">
        <v>692345</v>
      </c>
      <c r="C11" s="5" t="n">
        <v>933176</v>
      </c>
    </row>
    <row r="12" spans="1:3">
      <c r="A12" s="4" t="s">
        <v>36</v>
      </c>
      <c r="B12" s="5" t="n">
        <v>1148080</v>
      </c>
      <c r="C12" s="5" t="n">
        <v>1161359</v>
      </c>
    </row>
    <row r="13" spans="1:3">
      <c r="A13" s="4" t="s">
        <v>37</v>
      </c>
      <c r="B13" s="5" t="n">
        <v>1840425</v>
      </c>
      <c r="C13" s="5" t="n">
        <v>2094535</v>
      </c>
    </row>
    <row r="14" spans="1:3">
      <c r="A14" s="4" t="s">
        <v>38</v>
      </c>
      <c r="B14" s="5" t="n">
        <v>170519</v>
      </c>
      <c r="C14" s="5" t="n">
        <v>181162</v>
      </c>
    </row>
    <row r="15" spans="1:3">
      <c r="A15" s="4" t="s">
        <v>39</v>
      </c>
      <c r="C15" s="5" t="n">
        <v>122226</v>
      </c>
    </row>
    <row r="16" spans="1:3">
      <c r="A16" s="4" t="s">
        <v>40</v>
      </c>
      <c r="B16" s="5" t="n">
        <v>2010944</v>
      </c>
      <c r="C16" s="5" t="n">
        <v>2397923</v>
      </c>
    </row>
    <row r="17" spans="1:3">
      <c r="A17" s="4" t="s">
        <v>41</v>
      </c>
      <c r="B17" s="4" t="s">
        <v>42</v>
      </c>
      <c r="C17" s="4" t="s">
        <v>42</v>
      </c>
    </row>
    <row r="18" spans="1:3">
      <c r="A18" s="3" t="s">
        <v>43</v>
      </c>
    </row>
    <row r="19" spans="1:3">
      <c r="A19" s="4" t="s">
        <v>44</v>
      </c>
      <c r="B19" s="4" t="s">
        <v>42</v>
      </c>
      <c r="C19" s="4" t="s">
        <v>42</v>
      </c>
    </row>
    <row r="20" spans="1:3">
      <c r="A20" s="4" t="s">
        <v>45</v>
      </c>
      <c r="B20" s="5" t="n">
        <v>84555</v>
      </c>
      <c r="C20" s="5" t="n">
        <v>82972</v>
      </c>
    </row>
    <row r="21" spans="1:3">
      <c r="A21" s="4" t="s">
        <v>46</v>
      </c>
      <c r="B21" s="5" t="n">
        <v>150879726</v>
      </c>
      <c r="C21" s="5" t="n">
        <v>147374028</v>
      </c>
    </row>
    <row r="22" spans="1:3">
      <c r="A22" s="4" t="s">
        <v>47</v>
      </c>
      <c r="B22" s="5" t="n">
        <v>-116995100</v>
      </c>
      <c r="C22" s="5" t="n">
        <v>-108148070</v>
      </c>
    </row>
    <row r="23" spans="1:3">
      <c r="A23" s="4" t="s">
        <v>48</v>
      </c>
      <c r="B23" s="5" t="n">
        <v>33969181</v>
      </c>
      <c r="C23" s="5" t="n">
        <v>39308930</v>
      </c>
    </row>
    <row r="24" spans="1:3">
      <c r="A24" s="4" t="s">
        <v>49</v>
      </c>
      <c r="B24" s="7" t="n">
        <v>35980125</v>
      </c>
      <c r="C24" s="7" t="n">
        <v>41706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15</v>
      </c>
    </row>
    <row r="4" spans="1:2">
      <c r="A4" s="4" t="s">
        <v>11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20</v>
      </c>
    </row>
    <row r="4" spans="1:2">
      <c r="A4" s="4" t="s">
        <v>11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2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85</v>
      </c>
      <c r="B1" s="2" t="s">
        <v>186</v>
      </c>
      <c r="C1" s="2" t="s">
        <v>61</v>
      </c>
      <c r="E1" s="2" t="s">
        <v>1</v>
      </c>
    </row>
    <row r="2" spans="1:7">
      <c r="B2" s="2" t="s">
        <v>187</v>
      </c>
      <c r="C2" s="2" t="s">
        <v>2</v>
      </c>
      <c r="D2" s="2" t="s">
        <v>62</v>
      </c>
      <c r="E2" s="2" t="s">
        <v>2</v>
      </c>
      <c r="F2" s="2" t="s">
        <v>62</v>
      </c>
      <c r="G2" s="2" t="s">
        <v>25</v>
      </c>
    </row>
    <row r="3" spans="1:7">
      <c r="A3" s="3" t="s">
        <v>188</v>
      </c>
    </row>
    <row r="4" spans="1:7">
      <c r="A4" s="4" t="s">
        <v>189</v>
      </c>
      <c r="E4" s="4" t="s">
        <v>190</v>
      </c>
    </row>
    <row r="5" spans="1:7">
      <c r="A5" s="4" t="s">
        <v>191</v>
      </c>
      <c r="C5" s="5" t="n">
        <v>6090000</v>
      </c>
      <c r="E5" s="5" t="n">
        <v>6090000</v>
      </c>
    </row>
    <row r="6" spans="1:7">
      <c r="A6" s="4" t="s">
        <v>192</v>
      </c>
      <c r="C6" s="5" t="n">
        <v>3244996</v>
      </c>
      <c r="E6" s="5" t="n">
        <v>3244996</v>
      </c>
    </row>
    <row r="7" spans="1:7">
      <c r="A7" s="4" t="s">
        <v>193</v>
      </c>
      <c r="E7" s="9" t="n">
        <v>0.47</v>
      </c>
      <c r="F7" s="9" t="n">
        <v>0.47</v>
      </c>
    </row>
    <row r="8" spans="1:7">
      <c r="A8" s="4" t="s">
        <v>194</v>
      </c>
      <c r="E8" s="10" t="n">
        <v>4.64</v>
      </c>
      <c r="F8" s="9" t="n">
        <v>4.64</v>
      </c>
    </row>
    <row r="9" spans="1:7">
      <c r="A9" s="4" t="s">
        <v>195</v>
      </c>
      <c r="C9" s="9" t="n">
        <v>2.08</v>
      </c>
      <c r="E9" s="9" t="n">
        <v>2.08</v>
      </c>
    </row>
    <row r="10" spans="1:7">
      <c r="A10" s="4" t="s">
        <v>196</v>
      </c>
    </row>
    <row r="11" spans="1:7">
      <c r="A11" s="3" t="s">
        <v>188</v>
      </c>
    </row>
    <row r="12" spans="1:7">
      <c r="A12" s="4" t="s">
        <v>197</v>
      </c>
      <c r="C12" s="7" t="n">
        <v>0</v>
      </c>
      <c r="D12" s="7" t="n">
        <v>29430</v>
      </c>
      <c r="E12" s="7" t="n">
        <v>29430</v>
      </c>
      <c r="F12" s="7" t="n">
        <v>88291</v>
      </c>
    </row>
    <row r="13" spans="1:7">
      <c r="A13" s="4" t="s">
        <v>198</v>
      </c>
    </row>
    <row r="14" spans="1:7">
      <c r="A14" s="3" t="s">
        <v>188</v>
      </c>
    </row>
    <row r="15" spans="1:7">
      <c r="A15" s="4" t="s">
        <v>199</v>
      </c>
      <c r="B15" s="5" t="n">
        <v>1523370</v>
      </c>
    </row>
    <row r="16" spans="1:7">
      <c r="A16" s="4" t="s">
        <v>200</v>
      </c>
      <c r="C16" s="5" t="n">
        <v>0</v>
      </c>
      <c r="E16" s="5" t="n">
        <v>0</v>
      </c>
      <c r="G16" s="5" t="n">
        <v>763913</v>
      </c>
    </row>
    <row r="17" spans="1:7">
      <c r="A17" s="4" t="s">
        <v>201</v>
      </c>
    </row>
    <row r="18" spans="1:7">
      <c r="A18" s="3" t="s">
        <v>188</v>
      </c>
    </row>
    <row r="19" spans="1:7">
      <c r="A19" s="4" t="s">
        <v>202</v>
      </c>
      <c r="E19" s="4" t="s">
        <v>203</v>
      </c>
    </row>
    <row r="20" spans="1:7">
      <c r="A20" s="4" t="s">
        <v>195</v>
      </c>
      <c r="D20" s="9" t="n">
        <v>1.04</v>
      </c>
      <c r="F20" s="9" t="n">
        <v>1.04</v>
      </c>
    </row>
    <row r="21" spans="1:7">
      <c r="A21" s="4" t="s">
        <v>204</v>
      </c>
    </row>
    <row r="22" spans="1:7">
      <c r="A22" s="3" t="s">
        <v>188</v>
      </c>
    </row>
    <row r="23" spans="1:7">
      <c r="A23" s="4" t="s">
        <v>202</v>
      </c>
      <c r="E23" s="4" t="s">
        <v>205</v>
      </c>
    </row>
    <row r="24" spans="1:7">
      <c r="A24" s="4" t="s">
        <v>195</v>
      </c>
      <c r="D24" s="9" t="n">
        <v>2.08</v>
      </c>
      <c r="F24" s="9" t="n">
        <v>2.08</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5</v>
      </c>
    </row>
    <row r="2" spans="1:3">
      <c r="A2" s="3" t="s">
        <v>207</v>
      </c>
    </row>
    <row r="3" spans="1:3">
      <c r="A3" s="4" t="s">
        <v>28</v>
      </c>
      <c r="B3" s="7" t="n">
        <v>26547663</v>
      </c>
      <c r="C3" s="7" t="n">
        <v>26512753</v>
      </c>
    </row>
    <row r="4" spans="1:3">
      <c r="A4" s="4" t="s">
        <v>208</v>
      </c>
      <c r="C4" s="5" t="n">
        <v>122226</v>
      </c>
    </row>
    <row r="5" spans="1:3">
      <c r="A5" s="4" t="s">
        <v>209</v>
      </c>
    </row>
    <row r="6" spans="1:3">
      <c r="A6" s="3" t="s">
        <v>207</v>
      </c>
    </row>
    <row r="7" spans="1:3">
      <c r="A7" s="4" t="s">
        <v>210</v>
      </c>
      <c r="B7" s="5" t="n">
        <v>8454851</v>
      </c>
      <c r="C7" s="5" t="n">
        <v>13395759</v>
      </c>
    </row>
    <row r="8" spans="1:3">
      <c r="A8" s="4" t="s">
        <v>211</v>
      </c>
    </row>
    <row r="9" spans="1:3">
      <c r="A9" s="3" t="s">
        <v>207</v>
      </c>
    </row>
    <row r="10" spans="1:3">
      <c r="A10" s="4" t="s">
        <v>28</v>
      </c>
      <c r="B10" s="5" t="n">
        <v>26547663</v>
      </c>
      <c r="C10" s="5" t="n">
        <v>26512753</v>
      </c>
    </row>
    <row r="11" spans="1:3">
      <c r="A11" s="4" t="s">
        <v>212</v>
      </c>
    </row>
    <row r="12" spans="1:3">
      <c r="A12" s="3" t="s">
        <v>207</v>
      </c>
    </row>
    <row r="13" spans="1:3">
      <c r="A13" s="4" t="s">
        <v>210</v>
      </c>
      <c r="B13" s="7" t="n">
        <v>8454851</v>
      </c>
      <c r="C13" s="5" t="n">
        <v>13395759</v>
      </c>
    </row>
    <row r="14" spans="1:3">
      <c r="A14" s="4" t="s">
        <v>213</v>
      </c>
    </row>
    <row r="15" spans="1:3">
      <c r="A15" s="3" t="s">
        <v>207</v>
      </c>
    </row>
    <row r="16" spans="1:3">
      <c r="A16" s="4" t="s">
        <v>208</v>
      </c>
      <c r="C16" s="7" t="n">
        <v>1222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1</v>
      </c>
      <c r="D1" s="2" t="s">
        <v>1</v>
      </c>
    </row>
    <row r="2" spans="1:5">
      <c r="B2" s="2" t="s">
        <v>2</v>
      </c>
      <c r="C2" s="2" t="s">
        <v>62</v>
      </c>
      <c r="D2" s="2" t="s">
        <v>2</v>
      </c>
      <c r="E2" s="2" t="s">
        <v>62</v>
      </c>
    </row>
    <row r="3" spans="1:5">
      <c r="A3" s="3" t="s">
        <v>215</v>
      </c>
    </row>
    <row r="4" spans="1:5">
      <c r="A4" s="4" t="s">
        <v>216</v>
      </c>
      <c r="B4" s="7" t="n">
        <v>638569</v>
      </c>
      <c r="C4" s="7" t="n">
        <v>357269</v>
      </c>
      <c r="D4" s="7" t="n">
        <v>1392713</v>
      </c>
      <c r="E4" s="7" t="n">
        <v>815238</v>
      </c>
    </row>
    <row r="5" spans="1:5">
      <c r="A5" s="4" t="s">
        <v>217</v>
      </c>
    </row>
    <row r="6" spans="1:5">
      <c r="A6" s="3" t="s">
        <v>215</v>
      </c>
    </row>
    <row r="7" spans="1:5">
      <c r="A7" s="4" t="s">
        <v>216</v>
      </c>
      <c r="B7" s="5" t="n">
        <v>223552</v>
      </c>
      <c r="C7" s="5" t="n">
        <v>164392</v>
      </c>
      <c r="D7" s="5" t="n">
        <v>429904</v>
      </c>
      <c r="E7" s="5" t="n">
        <v>258175</v>
      </c>
    </row>
    <row r="8" spans="1:5">
      <c r="A8" s="4" t="s">
        <v>218</v>
      </c>
    </row>
    <row r="9" spans="1:5">
      <c r="A9" s="3" t="s">
        <v>215</v>
      </c>
    </row>
    <row r="10" spans="1:5">
      <c r="A10" s="4" t="s">
        <v>216</v>
      </c>
      <c r="B10" s="7" t="n">
        <v>415017</v>
      </c>
      <c r="C10" s="7" t="n">
        <v>192877</v>
      </c>
      <c r="D10" s="7" t="n">
        <v>962809</v>
      </c>
      <c r="E10" s="7" t="n">
        <v>5570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2</v>
      </c>
    </row>
    <row r="3" spans="1:3">
      <c r="A3" s="3" t="s">
        <v>220</v>
      </c>
    </row>
    <row r="4" spans="1:3">
      <c r="A4" s="4" t="s">
        <v>221</v>
      </c>
      <c r="B4" s="5" t="n">
        <v>6791667</v>
      </c>
      <c r="C4" s="5" t="n">
        <v>7609330</v>
      </c>
    </row>
    <row r="5" spans="1:3">
      <c r="A5" s="4" t="s">
        <v>222</v>
      </c>
    </row>
    <row r="6" spans="1:3">
      <c r="A6" s="3" t="s">
        <v>220</v>
      </c>
    </row>
    <row r="7" spans="1:3">
      <c r="A7" s="4" t="s">
        <v>221</v>
      </c>
      <c r="B7" s="5" t="n">
        <v>6090000</v>
      </c>
      <c r="C7" s="5" t="n">
        <v>5148333</v>
      </c>
    </row>
    <row r="8" spans="1:3">
      <c r="A8" s="4" t="s">
        <v>175</v>
      </c>
    </row>
    <row r="9" spans="1:3">
      <c r="A9" s="3" t="s">
        <v>220</v>
      </c>
    </row>
    <row r="10" spans="1:3">
      <c r="A10" s="4" t="s">
        <v>221</v>
      </c>
      <c r="B10" s="5" t="n">
        <v>675000</v>
      </c>
      <c r="C10" s="5" t="n">
        <v>2407663</v>
      </c>
    </row>
    <row r="11" spans="1:3">
      <c r="A11" s="4" t="s">
        <v>223</v>
      </c>
    </row>
    <row r="12" spans="1:3">
      <c r="A12" s="3" t="s">
        <v>220</v>
      </c>
    </row>
    <row r="13" spans="1:3">
      <c r="A13" s="4" t="s">
        <v>221</v>
      </c>
      <c r="B13" s="5" t="n">
        <v>26667</v>
      </c>
      <c r="C13" s="5" t="n">
        <v>533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s>
  <sheetData>
    <row r="1" spans="1:7">
      <c r="A1" s="1" t="s">
        <v>224</v>
      </c>
      <c r="B1" s="2" t="s">
        <v>186</v>
      </c>
      <c r="C1" s="2" t="s">
        <v>61</v>
      </c>
      <c r="E1" s="2" t="s">
        <v>1</v>
      </c>
    </row>
    <row r="2" spans="1:7">
      <c r="B2" s="2" t="s">
        <v>187</v>
      </c>
      <c r="C2" s="2" t="s">
        <v>2</v>
      </c>
      <c r="D2" s="2" t="s">
        <v>62</v>
      </c>
      <c r="E2" s="2" t="s">
        <v>2</v>
      </c>
      <c r="F2" s="2" t="s">
        <v>62</v>
      </c>
      <c r="G2" s="2" t="s">
        <v>225</v>
      </c>
    </row>
    <row r="3" spans="1:7">
      <c r="A3" s="3" t="s">
        <v>226</v>
      </c>
    </row>
    <row r="4" spans="1:7">
      <c r="A4" s="4" t="s">
        <v>227</v>
      </c>
      <c r="C4" s="7" t="n">
        <v>0</v>
      </c>
      <c r="D4" s="7" t="n">
        <v>0</v>
      </c>
      <c r="E4" s="7" t="n">
        <v>0</v>
      </c>
      <c r="F4" s="7" t="n">
        <v>0</v>
      </c>
    </row>
    <row r="5" spans="1:7">
      <c r="A5" s="4" t="s">
        <v>228</v>
      </c>
      <c r="C5" s="5" t="n">
        <v>1582663</v>
      </c>
      <c r="D5" s="5" t="n">
        <v>0</v>
      </c>
      <c r="E5" s="5" t="n">
        <v>1582663</v>
      </c>
      <c r="F5" s="5" t="n">
        <v>0</v>
      </c>
    </row>
    <row r="6" spans="1:7">
      <c r="A6" s="4" t="s">
        <v>229</v>
      </c>
      <c r="C6" s="7" t="n">
        <v>1805437</v>
      </c>
      <c r="E6" s="7" t="n">
        <v>1805437</v>
      </c>
    </row>
    <row r="7" spans="1:7">
      <c r="A7" s="4" t="s">
        <v>230</v>
      </c>
    </row>
    <row r="8" spans="1:7">
      <c r="A8" s="3" t="s">
        <v>226</v>
      </c>
    </row>
    <row r="9" spans="1:7">
      <c r="A9" s="4" t="s">
        <v>227</v>
      </c>
      <c r="B9" s="7" t="n">
        <v>1300000</v>
      </c>
    </row>
    <row r="10" spans="1:7">
      <c r="A10" s="4" t="s">
        <v>228</v>
      </c>
      <c r="C10" s="5" t="n">
        <v>613913</v>
      </c>
      <c r="D10" s="5" t="n">
        <v>0</v>
      </c>
      <c r="E10" s="5" t="n">
        <v>613913</v>
      </c>
      <c r="F10" s="5" t="n">
        <v>0</v>
      </c>
    </row>
    <row r="11" spans="1:7">
      <c r="A11" s="4" t="s">
        <v>229</v>
      </c>
      <c r="C11" s="7" t="n">
        <v>798087</v>
      </c>
      <c r="E11" s="7" t="n">
        <v>798087</v>
      </c>
    </row>
    <row r="12" spans="1:7">
      <c r="A12" s="4" t="s">
        <v>231</v>
      </c>
      <c r="G12" s="5" t="n">
        <v>15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232</v>
      </c>
      <c r="B1" s="2" t="s">
        <v>233</v>
      </c>
    </row>
    <row r="2" spans="1:2">
      <c r="B2" s="2" t="s">
        <v>25</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50000000</v>
      </c>
      <c r="C8" s="5" t="n">
        <v>150000000</v>
      </c>
    </row>
    <row r="9" spans="1:3">
      <c r="A9" s="4" t="s">
        <v>58</v>
      </c>
      <c r="B9" s="5" t="n">
        <v>84554979</v>
      </c>
      <c r="C9" s="5" t="n">
        <v>82972316</v>
      </c>
    </row>
    <row r="10" spans="1:3">
      <c r="A10" s="4" t="s">
        <v>59</v>
      </c>
      <c r="B10" s="5" t="n">
        <v>84554979</v>
      </c>
      <c r="C10" s="5" t="n">
        <v>82972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1</v>
      </c>
      <c r="D1" s="2" t="s">
        <v>1</v>
      </c>
    </row>
    <row r="2" spans="1:5">
      <c r="B2" s="2" t="s">
        <v>2</v>
      </c>
      <c r="C2" s="2" t="s">
        <v>62</v>
      </c>
      <c r="D2" s="2" t="s">
        <v>2</v>
      </c>
      <c r="E2" s="2" t="s">
        <v>62</v>
      </c>
    </row>
    <row r="3" spans="1:5">
      <c r="A3" s="3" t="s">
        <v>245</v>
      </c>
    </row>
    <row r="4" spans="1:5">
      <c r="A4" s="4" t="s">
        <v>246</v>
      </c>
      <c r="B4" s="7" t="n">
        <v>519461</v>
      </c>
      <c r="C4" s="7" t="n">
        <v>275007</v>
      </c>
      <c r="D4" s="7" t="n">
        <v>122226</v>
      </c>
      <c r="E4" s="7" t="n">
        <v>1008363</v>
      </c>
    </row>
    <row r="5" spans="1:5">
      <c r="A5" s="4" t="s">
        <v>247</v>
      </c>
      <c r="B5" s="5" t="n">
        <v>0</v>
      </c>
      <c r="C5" s="5" t="n">
        <v>0</v>
      </c>
      <c r="D5" s="5" t="n">
        <v>0</v>
      </c>
      <c r="E5" s="5" t="n">
        <v>0</v>
      </c>
    </row>
    <row r="6" spans="1:5">
      <c r="A6" s="4" t="s">
        <v>248</v>
      </c>
      <c r="B6" s="5" t="n">
        <v>-309130</v>
      </c>
      <c r="D6" s="5" t="n">
        <v>-309130</v>
      </c>
    </row>
    <row r="7" spans="1:5">
      <c r="A7" s="4" t="s">
        <v>249</v>
      </c>
      <c r="B7" s="7" t="n">
        <v>-210331</v>
      </c>
      <c r="C7" s="5" t="n">
        <v>-152783</v>
      </c>
      <c r="D7" s="7" t="n">
        <v>186904</v>
      </c>
      <c r="E7" s="5" t="n">
        <v>-886139</v>
      </c>
    </row>
    <row r="8" spans="1:5">
      <c r="A8" s="4" t="s">
        <v>250</v>
      </c>
      <c r="C8" s="7" t="n">
        <v>122224</v>
      </c>
      <c r="E8" s="7" t="n">
        <v>1222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218997</v>
      </c>
      <c r="C3" s="7" t="n">
        <v>334565</v>
      </c>
    </row>
    <row r="4" spans="1:3">
      <c r="A4" s="4" t="s">
        <v>254</v>
      </c>
      <c r="B4" s="5" t="n">
        <v>275563</v>
      </c>
      <c r="C4" s="5" t="n">
        <v>598909</v>
      </c>
    </row>
    <row r="5" spans="1:3">
      <c r="A5" s="4" t="s">
        <v>255</v>
      </c>
      <c r="C5" s="5" t="n">
        <v>35500</v>
      </c>
    </row>
    <row r="6" spans="1:3">
      <c r="A6" s="4" t="s">
        <v>256</v>
      </c>
      <c r="B6" s="5" t="n">
        <v>73536</v>
      </c>
      <c r="C6" s="5" t="n">
        <v>22770</v>
      </c>
    </row>
    <row r="7" spans="1:3">
      <c r="A7" s="4" t="s">
        <v>257</v>
      </c>
      <c r="B7" s="5" t="n">
        <v>19906</v>
      </c>
      <c r="C7" s="5" t="n">
        <v>19756</v>
      </c>
    </row>
    <row r="8" spans="1:3">
      <c r="A8" s="4" t="s">
        <v>258</v>
      </c>
      <c r="B8" s="5" t="n">
        <v>33556</v>
      </c>
      <c r="C8" s="5" t="n">
        <v>36444</v>
      </c>
    </row>
    <row r="9" spans="1:3">
      <c r="A9" s="4" t="s">
        <v>259</v>
      </c>
      <c r="B9" s="7" t="n">
        <v>621558</v>
      </c>
      <c r="C9" s="7" t="n">
        <v>10479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25</v>
      </c>
    </row>
    <row r="2" spans="1:3">
      <c r="A2" s="3" t="s">
        <v>261</v>
      </c>
    </row>
    <row r="3" spans="1:3">
      <c r="A3" s="4" t="s">
        <v>262</v>
      </c>
      <c r="B3" s="7" t="n">
        <v>357684</v>
      </c>
      <c r="C3" s="7" t="n">
        <v>357684</v>
      </c>
    </row>
    <row r="4" spans="1:3">
      <c r="A4" s="4" t="s">
        <v>263</v>
      </c>
      <c r="B4" s="5" t="n">
        <v>-139395</v>
      </c>
      <c r="C4" s="5" t="n">
        <v>-113480</v>
      </c>
    </row>
    <row r="5" spans="1:3">
      <c r="A5" s="4" t="s">
        <v>264</v>
      </c>
      <c r="B5" s="5" t="n">
        <v>218289</v>
      </c>
      <c r="C5" s="5" t="n">
        <v>244204</v>
      </c>
    </row>
    <row r="6" spans="1:3">
      <c r="A6" s="4" t="s">
        <v>265</v>
      </c>
    </row>
    <row r="7" spans="1:3">
      <c r="A7" s="3" t="s">
        <v>261</v>
      </c>
    </row>
    <row r="8" spans="1:3">
      <c r="A8" s="4" t="s">
        <v>262</v>
      </c>
      <c r="B8" s="5" t="n">
        <v>27915</v>
      </c>
      <c r="C8" s="5" t="n">
        <v>27915</v>
      </c>
    </row>
    <row r="9" spans="1:3">
      <c r="A9" s="4" t="s">
        <v>266</v>
      </c>
    </row>
    <row r="10" spans="1:3">
      <c r="A10" s="3" t="s">
        <v>261</v>
      </c>
    </row>
    <row r="11" spans="1:3">
      <c r="A11" s="4" t="s">
        <v>262</v>
      </c>
      <c r="B11" s="5" t="n">
        <v>177061</v>
      </c>
      <c r="C11" s="5" t="n">
        <v>177061</v>
      </c>
    </row>
    <row r="12" spans="1:3">
      <c r="A12" s="4" t="s">
        <v>267</v>
      </c>
    </row>
    <row r="13" spans="1:3">
      <c r="A13" s="3" t="s">
        <v>261</v>
      </c>
    </row>
    <row r="14" spans="1:3">
      <c r="A14" s="4" t="s">
        <v>262</v>
      </c>
      <c r="B14" s="7" t="n">
        <v>152708</v>
      </c>
      <c r="C14" s="7" t="n">
        <v>1527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68</v>
      </c>
      <c r="B1" s="2" t="s">
        <v>61</v>
      </c>
      <c r="D1" s="2" t="s">
        <v>1</v>
      </c>
    </row>
    <row r="2" spans="1:5">
      <c r="B2" s="2" t="s">
        <v>2</v>
      </c>
      <c r="C2" s="2" t="s">
        <v>62</v>
      </c>
      <c r="D2" s="2" t="s">
        <v>2</v>
      </c>
      <c r="E2" s="2" t="s">
        <v>62</v>
      </c>
    </row>
    <row r="3" spans="1:5">
      <c r="A3" s="3" t="s">
        <v>120</v>
      </c>
    </row>
    <row r="4" spans="1:5">
      <c r="A4" s="4" t="s">
        <v>269</v>
      </c>
      <c r="B4" s="7" t="n">
        <v>12957</v>
      </c>
      <c r="C4" s="7" t="n">
        <v>8762</v>
      </c>
      <c r="D4" s="7" t="n">
        <v>25915</v>
      </c>
      <c r="E4" s="7" t="n">
        <v>219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123</v>
      </c>
    </row>
    <row r="3" spans="1:3">
      <c r="A3" s="4" t="s">
        <v>271</v>
      </c>
      <c r="B3" s="7" t="n">
        <v>606554</v>
      </c>
      <c r="C3" s="7" t="n">
        <v>623855</v>
      </c>
    </row>
    <row r="4" spans="1:3">
      <c r="A4" s="4" t="s">
        <v>272</v>
      </c>
      <c r="B4" s="5" t="n">
        <v>130234</v>
      </c>
      <c r="C4" s="5" t="n">
        <v>102673</v>
      </c>
    </row>
    <row r="5" spans="1:3">
      <c r="A5" s="4" t="s">
        <v>273</v>
      </c>
      <c r="B5" s="5" t="n">
        <v>182586</v>
      </c>
      <c r="C5" s="5" t="n">
        <v>264237</v>
      </c>
    </row>
    <row r="6" spans="1:3">
      <c r="A6" s="4" t="s">
        <v>274</v>
      </c>
      <c r="B6" s="5" t="n">
        <v>205000</v>
      </c>
      <c r="C6" s="5" t="n">
        <v>152500</v>
      </c>
    </row>
    <row r="7" spans="1:3">
      <c r="A7" s="4" t="s">
        <v>275</v>
      </c>
      <c r="B7" s="5" t="n">
        <v>20867</v>
      </c>
      <c r="C7" s="5" t="n">
        <v>18094</v>
      </c>
    </row>
    <row r="8" spans="1:3">
      <c r="A8" s="4" t="s">
        <v>258</v>
      </c>
      <c r="B8" s="5" t="n">
        <v>2839</v>
      </c>
    </row>
    <row r="9" spans="1:3">
      <c r="A9" s="4" t="s">
        <v>276</v>
      </c>
      <c r="B9" s="5" t="n">
        <v>1148080</v>
      </c>
      <c r="C9" s="5" t="n">
        <v>1161359</v>
      </c>
    </row>
    <row r="10" spans="1:3">
      <c r="A10" s="4" t="s">
        <v>277</v>
      </c>
      <c r="B10" s="5" t="n">
        <v>170519</v>
      </c>
      <c r="C10" s="5" t="n">
        <v>181162</v>
      </c>
    </row>
    <row r="11" spans="1:3">
      <c r="A11" s="4" t="s">
        <v>278</v>
      </c>
      <c r="B11" s="5" t="n">
        <v>170519</v>
      </c>
      <c r="C11" s="5" t="n">
        <v>181162</v>
      </c>
    </row>
    <row r="12" spans="1:3">
      <c r="A12" s="4" t="s">
        <v>279</v>
      </c>
      <c r="B12" s="7" t="n">
        <v>1318599</v>
      </c>
      <c r="C12" s="7" t="n">
        <v>13425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s>
  <sheetData>
    <row r="1" spans="1:5">
      <c r="A1" s="1" t="s">
        <v>280</v>
      </c>
      <c r="B1" s="2" t="s">
        <v>281</v>
      </c>
      <c r="C1" s="2" t="s">
        <v>2</v>
      </c>
      <c r="D1" s="2" t="s">
        <v>25</v>
      </c>
      <c r="E1" s="2" t="s">
        <v>282</v>
      </c>
    </row>
    <row r="2" spans="1:5">
      <c r="A2" s="3" t="s">
        <v>283</v>
      </c>
    </row>
    <row r="3" spans="1:5">
      <c r="A3" s="4" t="s">
        <v>274</v>
      </c>
      <c r="C3" s="7" t="n">
        <v>205000</v>
      </c>
      <c r="D3" s="7" t="n">
        <v>152500</v>
      </c>
    </row>
    <row r="4" spans="1:5">
      <c r="A4" s="4" t="s">
        <v>284</v>
      </c>
    </row>
    <row r="5" spans="1:5">
      <c r="A5" s="3" t="s">
        <v>283</v>
      </c>
    </row>
    <row r="6" spans="1:5">
      <c r="A6" s="4" t="s">
        <v>285</v>
      </c>
      <c r="C6" s="5" t="n">
        <v>411590</v>
      </c>
    </row>
    <row r="7" spans="1:5">
      <c r="A7" s="4" t="s">
        <v>274</v>
      </c>
      <c r="C7" s="5" t="n">
        <v>205000</v>
      </c>
    </row>
    <row r="8" spans="1:5">
      <c r="A8" s="4" t="s">
        <v>286</v>
      </c>
      <c r="C8" s="7" t="n">
        <v>300000</v>
      </c>
    </row>
    <row r="9" spans="1:5">
      <c r="A9" s="4" t="s">
        <v>287</v>
      </c>
    </row>
    <row r="10" spans="1:5">
      <c r="A10" s="3" t="s">
        <v>283</v>
      </c>
    </row>
    <row r="11" spans="1:5">
      <c r="A11" s="4" t="s">
        <v>288</v>
      </c>
      <c r="C11" s="4" t="s">
        <v>289</v>
      </c>
    </row>
    <row r="12" spans="1:5">
      <c r="A12" s="4" t="s">
        <v>290</v>
      </c>
      <c r="E12" s="7" t="n">
        <v>5000000</v>
      </c>
    </row>
    <row r="13" spans="1:5">
      <c r="A13" s="4" t="s">
        <v>291</v>
      </c>
      <c r="C13" s="4" t="s">
        <v>292</v>
      </c>
    </row>
    <row r="14" spans="1:5">
      <c r="A14" s="4" t="s">
        <v>293</v>
      </c>
      <c r="C14" s="7" t="n">
        <v>100000000</v>
      </c>
    </row>
    <row r="15" spans="1:5">
      <c r="A15" s="4" t="s">
        <v>294</v>
      </c>
      <c r="C15" s="5" t="n">
        <v>2600000</v>
      </c>
    </row>
    <row r="16" spans="1:5">
      <c r="A16" s="4" t="s">
        <v>295</v>
      </c>
      <c r="C16" s="5" t="n">
        <v>7200000</v>
      </c>
    </row>
    <row r="17" spans="1:5">
      <c r="A17" s="4" t="s">
        <v>296</v>
      </c>
      <c r="C17" s="7" t="n">
        <v>3800000</v>
      </c>
    </row>
    <row r="18" spans="1:5">
      <c r="A18" s="4" t="s">
        <v>297</v>
      </c>
      <c r="C18" s="4" t="s">
        <v>298</v>
      </c>
    </row>
    <row r="19" spans="1:5">
      <c r="A19" s="4" t="s">
        <v>299</v>
      </c>
    </row>
    <row r="20" spans="1:5">
      <c r="A20" s="3" t="s">
        <v>283</v>
      </c>
    </row>
    <row r="21" spans="1:5">
      <c r="A21" s="4" t="s">
        <v>300</v>
      </c>
      <c r="C21" s="4" t="s">
        <v>301</v>
      </c>
    </row>
    <row r="22" spans="1:5">
      <c r="A22" s="4" t="s">
        <v>302</v>
      </c>
    </row>
    <row r="23" spans="1:5">
      <c r="A23" s="3" t="s">
        <v>283</v>
      </c>
    </row>
    <row r="24" spans="1:5">
      <c r="A24" s="4" t="s">
        <v>300</v>
      </c>
      <c r="C24" s="4" t="s">
        <v>303</v>
      </c>
    </row>
    <row r="25" spans="1:5">
      <c r="A25" s="4" t="s">
        <v>304</v>
      </c>
    </row>
    <row r="26" spans="1:5">
      <c r="A26" s="3" t="s">
        <v>283</v>
      </c>
    </row>
    <row r="27" spans="1:5">
      <c r="A27" s="4" t="s">
        <v>305</v>
      </c>
      <c r="B27" s="7" t="n">
        <v>150000</v>
      </c>
    </row>
    <row r="28" spans="1:5">
      <c r="A28" s="4" t="s">
        <v>306</v>
      </c>
      <c r="B28" s="7"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07</v>
      </c>
      <c r="B1" s="2" t="s">
        <v>308</v>
      </c>
      <c r="C1" s="2" t="s">
        <v>309</v>
      </c>
      <c r="D1" s="2" t="s">
        <v>2</v>
      </c>
      <c r="E1" s="2" t="s">
        <v>310</v>
      </c>
    </row>
    <row r="2" spans="1:5">
      <c r="A2" s="4" t="s">
        <v>311</v>
      </c>
    </row>
    <row r="3" spans="1:5">
      <c r="A3" s="3" t="s">
        <v>312</v>
      </c>
    </row>
    <row r="4" spans="1:5">
      <c r="A4" s="4" t="s">
        <v>313</v>
      </c>
      <c r="E4" s="7" t="n">
        <v>100000000</v>
      </c>
    </row>
    <row r="5" spans="1:5">
      <c r="A5" s="4" t="s">
        <v>314</v>
      </c>
      <c r="D5" s="4" t="s">
        <v>315</v>
      </c>
    </row>
    <row r="6" spans="1:5">
      <c r="A6" s="4" t="s">
        <v>316</v>
      </c>
    </row>
    <row r="7" spans="1:5">
      <c r="A7" s="3" t="s">
        <v>312</v>
      </c>
    </row>
    <row r="8" spans="1:5">
      <c r="A8" s="4" t="s">
        <v>317</v>
      </c>
      <c r="B8" s="5" t="n">
        <v>11500000</v>
      </c>
      <c r="C8" s="5" t="n">
        <v>13023750</v>
      </c>
    </row>
    <row r="9" spans="1:5">
      <c r="A9" s="4" t="s">
        <v>318</v>
      </c>
      <c r="B9" s="9" t="n">
        <v>3.25</v>
      </c>
      <c r="C9" s="9" t="n">
        <v>2.21</v>
      </c>
    </row>
    <row r="10" spans="1:5">
      <c r="A10" s="4" t="s">
        <v>319</v>
      </c>
      <c r="B10" s="7" t="n">
        <v>37400000</v>
      </c>
      <c r="C10" s="7" t="n">
        <v>28800000</v>
      </c>
    </row>
    <row r="11" spans="1:5">
      <c r="A11" s="4" t="s">
        <v>320</v>
      </c>
      <c r="B11" s="7" t="n">
        <v>2500000</v>
      </c>
      <c r="C11" s="7" t="n">
        <v>2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4" t="s">
        <v>323</v>
      </c>
    </row>
    <row r="3" spans="1:2">
      <c r="A3" s="3" t="s">
        <v>312</v>
      </c>
    </row>
    <row r="4" spans="1:2">
      <c r="A4" s="4" t="s">
        <v>313</v>
      </c>
      <c r="B4" s="7" t="n">
        <v>33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26</v>
      </c>
    </row>
    <row r="3" spans="1:2">
      <c r="A3" s="3" t="s">
        <v>312</v>
      </c>
    </row>
    <row r="4" spans="1:2">
      <c r="A4" s="4" t="s">
        <v>327</v>
      </c>
      <c r="B4" s="7" t="n">
        <v>1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1</v>
      </c>
      <c r="D1" s="2" t="s">
        <v>1</v>
      </c>
    </row>
    <row r="2" spans="1:5">
      <c r="B2" s="2" t="s">
        <v>2</v>
      </c>
      <c r="C2" s="2" t="s">
        <v>62</v>
      </c>
      <c r="D2" s="2" t="s">
        <v>2</v>
      </c>
      <c r="E2" s="2" t="s">
        <v>62</v>
      </c>
    </row>
    <row r="3" spans="1:5">
      <c r="A3" s="3" t="s">
        <v>132</v>
      </c>
    </row>
    <row r="4" spans="1:5">
      <c r="A4" s="4" t="s">
        <v>329</v>
      </c>
      <c r="B4" s="5" t="n">
        <v>1582663</v>
      </c>
      <c r="D4" s="5" t="n">
        <v>1582663</v>
      </c>
    </row>
    <row r="5" spans="1:5">
      <c r="A5" s="4" t="s">
        <v>101</v>
      </c>
      <c r="B5" s="7" t="n">
        <v>1805437</v>
      </c>
      <c r="D5" s="7" t="n">
        <v>1805437</v>
      </c>
    </row>
    <row r="6" spans="1:5">
      <c r="A6" s="4" t="s">
        <v>228</v>
      </c>
      <c r="B6" s="5" t="n">
        <v>1582663</v>
      </c>
      <c r="C6" s="5" t="n">
        <v>0</v>
      </c>
      <c r="D6" s="5" t="n">
        <v>1582663</v>
      </c>
      <c r="E6"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451751</v>
      </c>
      <c r="C4" s="7" t="n">
        <v>2508897</v>
      </c>
      <c r="D4" s="7" t="n">
        <v>5265680</v>
      </c>
      <c r="E4" s="7" t="n">
        <v>6055288</v>
      </c>
    </row>
    <row r="5" spans="1:5">
      <c r="A5" s="4" t="s">
        <v>65</v>
      </c>
      <c r="B5" s="5" t="n">
        <v>1729520</v>
      </c>
      <c r="C5" s="5" t="n">
        <v>2305555</v>
      </c>
      <c r="D5" s="5" t="n">
        <v>3595462</v>
      </c>
      <c r="E5" s="5" t="n">
        <v>4996700</v>
      </c>
    </row>
    <row r="6" spans="1:5">
      <c r="A6" s="4" t="s">
        <v>66</v>
      </c>
      <c r="B6" s="5" t="n">
        <v>4181271</v>
      </c>
      <c r="C6" s="5" t="n">
        <v>4814452</v>
      </c>
      <c r="D6" s="5" t="n">
        <v>8861142</v>
      </c>
      <c r="E6" s="5" t="n">
        <v>11051988</v>
      </c>
    </row>
    <row r="7" spans="1:5">
      <c r="A7" s="4" t="s">
        <v>67</v>
      </c>
      <c r="B7" s="5" t="n">
        <v>-4181271</v>
      </c>
      <c r="C7" s="5" t="n">
        <v>-4814452</v>
      </c>
      <c r="D7" s="5" t="n">
        <v>-8861142</v>
      </c>
      <c r="E7" s="5" t="n">
        <v>-11051988</v>
      </c>
    </row>
    <row r="8" spans="1:5">
      <c r="A8" s="4" t="s">
        <v>68</v>
      </c>
      <c r="B8" s="5" t="n">
        <v>91039</v>
      </c>
      <c r="C8" s="5" t="n">
        <v>92755</v>
      </c>
      <c r="D8" s="5" t="n">
        <v>201016</v>
      </c>
      <c r="E8" s="5" t="n">
        <v>210698</v>
      </c>
    </row>
    <row r="9" spans="1:5">
      <c r="A9" s="4" t="s">
        <v>69</v>
      </c>
      <c r="B9" s="5" t="n">
        <v>210331</v>
      </c>
      <c r="C9" s="5" t="n">
        <v>152783</v>
      </c>
      <c r="D9" s="5" t="n">
        <v>-186904</v>
      </c>
      <c r="E9" s="5" t="n">
        <v>886139</v>
      </c>
    </row>
    <row r="10" spans="1:5">
      <c r="A10" s="4" t="s">
        <v>70</v>
      </c>
      <c r="B10" s="5" t="n">
        <v>-3879901</v>
      </c>
      <c r="C10" s="5" t="n">
        <v>-4568914</v>
      </c>
      <c r="D10" s="5" t="n">
        <v>-8847030</v>
      </c>
      <c r="E10" s="5" t="n">
        <v>-9955151</v>
      </c>
    </row>
    <row r="11" spans="1:5">
      <c r="A11" s="4" t="s">
        <v>71</v>
      </c>
      <c r="B11" s="5" t="n">
        <v>0</v>
      </c>
      <c r="C11" s="5" t="n">
        <v>0</v>
      </c>
      <c r="D11" s="5" t="n">
        <v>0</v>
      </c>
      <c r="E11" s="5" t="n">
        <v>0</v>
      </c>
    </row>
    <row r="12" spans="1:5">
      <c r="A12" s="4" t="s">
        <v>72</v>
      </c>
      <c r="B12" s="7" t="n">
        <v>-3879901</v>
      </c>
      <c r="C12" s="7" t="n">
        <v>-4568914</v>
      </c>
      <c r="D12" s="7" t="n">
        <v>-8847030</v>
      </c>
      <c r="E12" s="7" t="n">
        <v>-9955151</v>
      </c>
    </row>
    <row r="13" spans="1:5">
      <c r="A13" s="4" t="s">
        <v>73</v>
      </c>
      <c r="B13" s="9" t="n">
        <v>-0.05</v>
      </c>
      <c r="C13" s="9" t="n">
        <v>-0.06</v>
      </c>
      <c r="D13" s="9" t="n">
        <v>-0.11</v>
      </c>
      <c r="E13" s="9" t="n">
        <v>-0.12</v>
      </c>
    </row>
    <row r="14" spans="1:5">
      <c r="A14" s="4" t="s">
        <v>74</v>
      </c>
      <c r="B14" s="5" t="n">
        <v>83905827</v>
      </c>
      <c r="C14" s="5" t="n">
        <v>82870649</v>
      </c>
      <c r="D14" s="5" t="n">
        <v>83441650</v>
      </c>
      <c r="E14" s="5" t="n">
        <v>82865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30</v>
      </c>
      <c r="B1" s="2" t="s">
        <v>61</v>
      </c>
      <c r="D1" s="2" t="s">
        <v>1</v>
      </c>
    </row>
    <row r="2" spans="1:5">
      <c r="B2" s="2" t="s">
        <v>2</v>
      </c>
      <c r="C2" s="2" t="s">
        <v>62</v>
      </c>
      <c r="D2" s="2" t="s">
        <v>2</v>
      </c>
      <c r="E2" s="2" t="s">
        <v>62</v>
      </c>
    </row>
    <row r="3" spans="1:5">
      <c r="A3" s="4" t="s">
        <v>331</v>
      </c>
    </row>
    <row r="4" spans="1:5">
      <c r="A4" s="3" t="s">
        <v>332</v>
      </c>
    </row>
    <row r="5" spans="1:5">
      <c r="A5" s="4" t="s">
        <v>89</v>
      </c>
      <c r="B5" s="7" t="n">
        <v>18815</v>
      </c>
      <c r="C5" s="7" t="n">
        <v>18763</v>
      </c>
      <c r="D5" s="7" t="n">
        <v>37423</v>
      </c>
      <c r="E5" s="7" t="n">
        <v>37526</v>
      </c>
    </row>
    <row r="6" spans="1:5">
      <c r="A6" s="4" t="s">
        <v>333</v>
      </c>
      <c r="D6" s="4" t="s">
        <v>334</v>
      </c>
    </row>
    <row r="7" spans="1:5">
      <c r="A7" s="4" t="s">
        <v>335</v>
      </c>
      <c r="B7" s="5" t="n">
        <v>0</v>
      </c>
      <c r="C7" s="5" t="n">
        <v>0</v>
      </c>
      <c r="D7" s="5" t="n">
        <v>0</v>
      </c>
      <c r="E7" s="5" t="n">
        <v>0</v>
      </c>
    </row>
    <row r="8" spans="1:5">
      <c r="A8" s="4" t="s">
        <v>336</v>
      </c>
      <c r="B8" s="7" t="n">
        <v>28000</v>
      </c>
      <c r="D8" s="7" t="n">
        <v>28000</v>
      </c>
    </row>
    <row r="9" spans="1:5">
      <c r="A9" s="4" t="s">
        <v>222</v>
      </c>
    </row>
    <row r="10" spans="1:5">
      <c r="A10" s="3" t="s">
        <v>332</v>
      </c>
    </row>
    <row r="11" spans="1:5">
      <c r="A11" s="4" t="s">
        <v>337</v>
      </c>
      <c r="B11" s="4" t="s">
        <v>292</v>
      </c>
      <c r="C11" s="4" t="s">
        <v>292</v>
      </c>
      <c r="D11" s="4" t="s">
        <v>292</v>
      </c>
      <c r="E11" s="4" t="s">
        <v>292</v>
      </c>
    </row>
    <row r="12" spans="1:5">
      <c r="A12" s="4" t="s">
        <v>338</v>
      </c>
      <c r="B12" s="5" t="n">
        <v>15000</v>
      </c>
      <c r="C12" s="5" t="n">
        <v>1090000</v>
      </c>
      <c r="D12" s="5" t="n">
        <v>1535000</v>
      </c>
      <c r="E12" s="5" t="n">
        <v>1245000</v>
      </c>
    </row>
    <row r="13" spans="1:5">
      <c r="A13" s="4" t="s">
        <v>89</v>
      </c>
      <c r="B13" s="7" t="n">
        <v>619754</v>
      </c>
      <c r="C13" s="7" t="n">
        <v>338506</v>
      </c>
      <c r="D13" s="7" t="n">
        <v>1355290</v>
      </c>
      <c r="E13" s="7" t="n">
        <v>777712</v>
      </c>
    </row>
    <row r="14" spans="1:5">
      <c r="A14" s="4" t="s">
        <v>339</v>
      </c>
      <c r="B14" s="5" t="n">
        <v>621667</v>
      </c>
      <c r="C14" s="5" t="n">
        <v>175000</v>
      </c>
      <c r="D14" s="5" t="n">
        <v>876667</v>
      </c>
      <c r="E14" s="5" t="n">
        <v>231665</v>
      </c>
    </row>
    <row r="15" spans="1:5">
      <c r="A15" s="4" t="s">
        <v>340</v>
      </c>
      <c r="B15" s="5" t="n">
        <v>0</v>
      </c>
      <c r="C15" s="5" t="n">
        <v>0</v>
      </c>
      <c r="D15" s="5" t="n">
        <v>0</v>
      </c>
    </row>
    <row r="16" spans="1:5">
      <c r="A16" s="4" t="s">
        <v>341</v>
      </c>
      <c r="B16" s="7" t="n">
        <v>2292000</v>
      </c>
      <c r="D16" s="7" t="n">
        <v>2292000</v>
      </c>
    </row>
    <row r="17" spans="1:5">
      <c r="A17" s="4" t="s">
        <v>333</v>
      </c>
      <c r="D17" s="4" t="s">
        <v>342</v>
      </c>
    </row>
    <row r="18" spans="1:5">
      <c r="A18" s="4" t="s">
        <v>343</v>
      </c>
    </row>
    <row r="19" spans="1:5">
      <c r="A19" s="3" t="s">
        <v>332</v>
      </c>
    </row>
    <row r="20" spans="1:5">
      <c r="A20" s="4" t="s">
        <v>340</v>
      </c>
      <c r="E20" s="5" t="n">
        <v>50000</v>
      </c>
    </row>
    <row r="21" spans="1:5">
      <c r="A21" s="4" t="s">
        <v>344</v>
      </c>
      <c r="E21" s="5" t="n">
        <v>200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25</v>
      </c>
    </row>
    <row r="2" spans="1:2">
      <c r="A2" s="4" t="s">
        <v>326</v>
      </c>
    </row>
    <row r="3" spans="1:2">
      <c r="A3" s="3" t="s">
        <v>346</v>
      </c>
    </row>
    <row r="4" spans="1:2">
      <c r="A4" s="4" t="s">
        <v>313</v>
      </c>
      <c r="B4" s="7" t="n">
        <v>1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5</v>
      </c>
      <c r="B1" s="2" t="s">
        <v>76</v>
      </c>
      <c r="C1" s="2" t="s">
        <v>77</v>
      </c>
      <c r="D1" s="2" t="s">
        <v>78</v>
      </c>
      <c r="E1" s="2" t="s">
        <v>79</v>
      </c>
    </row>
    <row r="2" spans="1:5">
      <c r="A2" s="4" t="s">
        <v>80</v>
      </c>
      <c r="B2" s="7" t="n">
        <v>39308930</v>
      </c>
      <c r="C2" s="7" t="n">
        <v>82972</v>
      </c>
      <c r="D2" s="7" t="n">
        <v>147374028</v>
      </c>
      <c r="E2" s="7" t="n">
        <v>-108148070</v>
      </c>
    </row>
    <row r="3" spans="1:5">
      <c r="A3" s="4" t="s">
        <v>81</v>
      </c>
      <c r="B3" s="5" t="n">
        <v>1355290</v>
      </c>
      <c r="D3" s="5" t="n">
        <v>1355290</v>
      </c>
    </row>
    <row r="4" spans="1:5">
      <c r="A4" s="4" t="s">
        <v>82</v>
      </c>
      <c r="B4" s="5" t="n">
        <v>37423</v>
      </c>
      <c r="D4" s="5" t="n">
        <v>37423</v>
      </c>
    </row>
    <row r="5" spans="1:5">
      <c r="A5" s="4" t="s">
        <v>83</v>
      </c>
      <c r="B5" s="5" t="n">
        <v>2114568</v>
      </c>
      <c r="C5" s="5" t="n">
        <v>1583</v>
      </c>
      <c r="D5" s="5" t="n">
        <v>2112985</v>
      </c>
    </row>
    <row r="6" spans="1:5">
      <c r="A6" s="4" t="s">
        <v>72</v>
      </c>
      <c r="B6" s="5" t="n">
        <v>-8847030</v>
      </c>
      <c r="E6" s="5" t="n">
        <v>-8847030</v>
      </c>
    </row>
    <row r="7" spans="1:5">
      <c r="A7" s="4" t="s">
        <v>84</v>
      </c>
      <c r="B7" s="7" t="n">
        <v>33969181</v>
      </c>
      <c r="C7" s="7" t="n">
        <v>84555</v>
      </c>
      <c r="D7" s="7" t="n">
        <v>150879726</v>
      </c>
      <c r="E7" s="7" t="n">
        <v>-11699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2</v>
      </c>
    </row>
    <row r="3" spans="1:3">
      <c r="A3" s="3" t="s">
        <v>86</v>
      </c>
    </row>
    <row r="4" spans="1:3">
      <c r="A4" s="4" t="s">
        <v>72</v>
      </c>
      <c r="B4" s="7" t="n">
        <v>-8847030</v>
      </c>
      <c r="C4" s="7" t="n">
        <v>-9955151</v>
      </c>
    </row>
    <row r="5" spans="1:3">
      <c r="A5" s="3" t="s">
        <v>87</v>
      </c>
    </row>
    <row r="6" spans="1:3">
      <c r="A6" s="4" t="s">
        <v>88</v>
      </c>
      <c r="B6" s="5" t="n">
        <v>25915</v>
      </c>
      <c r="C6" s="5" t="n">
        <v>21960</v>
      </c>
    </row>
    <row r="7" spans="1:3">
      <c r="A7" s="4" t="s">
        <v>89</v>
      </c>
      <c r="B7" s="5" t="n">
        <v>1392713</v>
      </c>
      <c r="C7" s="5" t="n">
        <v>815238</v>
      </c>
    </row>
    <row r="8" spans="1:3">
      <c r="A8" s="4" t="s">
        <v>69</v>
      </c>
      <c r="B8" s="5" t="n">
        <v>186904</v>
      </c>
      <c r="C8" s="5" t="n">
        <v>-886139</v>
      </c>
    </row>
    <row r="9" spans="1:3">
      <c r="A9" s="3" t="s">
        <v>90</v>
      </c>
    </row>
    <row r="10" spans="1:3">
      <c r="A10" s="4" t="s">
        <v>91</v>
      </c>
      <c r="B10" s="5" t="n">
        <v>426386</v>
      </c>
      <c r="C10" s="5" t="n">
        <v>853761</v>
      </c>
    </row>
    <row r="11" spans="1:3">
      <c r="A11" s="3" t="s">
        <v>92</v>
      </c>
    </row>
    <row r="12" spans="1:3">
      <c r="A12" s="4" t="s">
        <v>35</v>
      </c>
      <c r="B12" s="5" t="n">
        <v>-240831</v>
      </c>
      <c r="C12" s="5" t="n">
        <v>-1086835</v>
      </c>
    </row>
    <row r="13" spans="1:3">
      <c r="A13" s="4" t="s">
        <v>36</v>
      </c>
      <c r="B13" s="5" t="n">
        <v>-23921</v>
      </c>
      <c r="C13" s="5" t="n">
        <v>-36572</v>
      </c>
    </row>
    <row r="14" spans="1:3">
      <c r="A14" s="4" t="s">
        <v>93</v>
      </c>
      <c r="B14" s="5" t="n">
        <v>-7079864</v>
      </c>
      <c r="C14" s="5" t="n">
        <v>-10273738</v>
      </c>
    </row>
    <row r="15" spans="1:3">
      <c r="A15" s="3" t="s">
        <v>94</v>
      </c>
    </row>
    <row r="16" spans="1:3">
      <c r="A16" s="4" t="s">
        <v>95</v>
      </c>
      <c r="C16" s="5" t="n">
        <v>-88929</v>
      </c>
    </row>
    <row r="17" spans="1:3">
      <c r="A17" s="4" t="s">
        <v>96</v>
      </c>
      <c r="B17" s="5" t="n">
        <v>-34910</v>
      </c>
      <c r="C17" s="5" t="n">
        <v>-93263</v>
      </c>
    </row>
    <row r="18" spans="1:3">
      <c r="A18" s="4" t="s">
        <v>97</v>
      </c>
      <c r="C18" s="5" t="n">
        <v>949283</v>
      </c>
    </row>
    <row r="19" spans="1:3">
      <c r="A19" s="4" t="s">
        <v>98</v>
      </c>
      <c r="B19" s="5" t="n">
        <v>-34910</v>
      </c>
      <c r="C19" s="5" t="n">
        <v>767091</v>
      </c>
    </row>
    <row r="20" spans="1:3">
      <c r="A20" s="3" t="s">
        <v>99</v>
      </c>
    </row>
    <row r="21" spans="1:3">
      <c r="A21" s="4" t="s">
        <v>100</v>
      </c>
      <c r="C21" s="5" t="n">
        <v>-11265</v>
      </c>
    </row>
    <row r="22" spans="1:3">
      <c r="A22" s="4" t="s">
        <v>101</v>
      </c>
      <c r="B22" s="5" t="n">
        <v>1805437</v>
      </c>
    </row>
    <row r="23" spans="1:3">
      <c r="A23" s="4" t="s">
        <v>102</v>
      </c>
      <c r="B23" s="5" t="n">
        <v>1805437</v>
      </c>
      <c r="C23" s="5" t="n">
        <v>-11265</v>
      </c>
    </row>
    <row r="24" spans="1:3">
      <c r="A24" s="4" t="s">
        <v>103</v>
      </c>
      <c r="B24" s="5" t="n">
        <v>-5309337</v>
      </c>
      <c r="C24" s="5" t="n">
        <v>-9517912</v>
      </c>
    </row>
    <row r="25" spans="1:3">
      <c r="A25" s="4" t="s">
        <v>104</v>
      </c>
      <c r="B25" s="5" t="n">
        <v>13893064</v>
      </c>
      <c r="C25" s="5" t="n">
        <v>28235016</v>
      </c>
    </row>
    <row r="26" spans="1:3">
      <c r="A26" s="4" t="s">
        <v>105</v>
      </c>
      <c r="B26" s="5" t="n">
        <v>8583727</v>
      </c>
      <c r="C26" s="7" t="n">
        <v>18717104</v>
      </c>
    </row>
    <row r="27" spans="1:3">
      <c r="A27" s="3" t="s">
        <v>106</v>
      </c>
    </row>
    <row r="28" spans="1:3">
      <c r="A28" s="4" t="s">
        <v>107</v>
      </c>
      <c r="B28" s="7" t="n">
        <v>309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7:02Z</dcterms:created>
  <dcterms:modified xmlns:dcterms="http://purl.org/dc/terms/" xmlns:xsi="http://www.w3.org/2001/XMLSchema-instance" xsi:type="dcterms:W3CDTF">2017-08-09T16:17:02Z</dcterms:modified>
</cp:coreProperties>
</file>